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Basis of Presentation and Su" sheetId="7" state="visible" r:id="rId7"/>
    <sheet xmlns:r="http://schemas.openxmlformats.org/officeDocument/2006/relationships" name="2. Going Concern" sheetId="8" state="visible" r:id="rId8"/>
    <sheet xmlns:r="http://schemas.openxmlformats.org/officeDocument/2006/relationships" name="3. Related Parties" sheetId="9" state="visible" r:id="rId9"/>
    <sheet xmlns:r="http://schemas.openxmlformats.org/officeDocument/2006/relationships" name="4. Fair Value of Financial Inst" sheetId="10" state="visible" r:id="rId10"/>
    <sheet xmlns:r="http://schemas.openxmlformats.org/officeDocument/2006/relationships" name="5. Other Current Assets" sheetId="11" state="visible" r:id="rId11"/>
    <sheet xmlns:r="http://schemas.openxmlformats.org/officeDocument/2006/relationships" name="6. Property and Equipment" sheetId="12" state="visible" r:id="rId12"/>
    <sheet xmlns:r="http://schemas.openxmlformats.org/officeDocument/2006/relationships" name="7. Income Taxes" sheetId="13" state="visible" r:id="rId13"/>
    <sheet xmlns:r="http://schemas.openxmlformats.org/officeDocument/2006/relationships" name="8. Long-Term Debt" sheetId="14" state="visible" r:id="rId14"/>
    <sheet xmlns:r="http://schemas.openxmlformats.org/officeDocument/2006/relationships" name="9. Stockholders' Equity (Defici" sheetId="15" state="visible" r:id="rId15"/>
    <sheet xmlns:r="http://schemas.openxmlformats.org/officeDocument/2006/relationships" name="10. Subsequent Events" sheetId="16" state="visible" r:id="rId16"/>
    <sheet xmlns:r="http://schemas.openxmlformats.org/officeDocument/2006/relationships" name="1. Basis of Presentation and 17" sheetId="17" state="visible" r:id="rId17"/>
    <sheet xmlns:r="http://schemas.openxmlformats.org/officeDocument/2006/relationships" name="4. Fair Value of Financial In18" sheetId="18" state="visible" r:id="rId18"/>
    <sheet xmlns:r="http://schemas.openxmlformats.org/officeDocument/2006/relationships" name="7. Income Taxes (Tables)" sheetId="19" state="visible" r:id="rId19"/>
    <sheet xmlns:r="http://schemas.openxmlformats.org/officeDocument/2006/relationships" name="5. Other Current Assets (Tables" sheetId="20" state="visible" r:id="rId20"/>
    <sheet xmlns:r="http://schemas.openxmlformats.org/officeDocument/2006/relationships" name="6. Property and Equipment (Tabl" sheetId="21" state="visible" r:id="rId21"/>
    <sheet xmlns:r="http://schemas.openxmlformats.org/officeDocument/2006/relationships" name="1. Basis of Presentation and 22" sheetId="22" state="visible" r:id="rId22"/>
    <sheet xmlns:r="http://schemas.openxmlformats.org/officeDocument/2006/relationships" name="2. Going Concern (Details Narra" sheetId="23" state="visible" r:id="rId23"/>
    <sheet xmlns:r="http://schemas.openxmlformats.org/officeDocument/2006/relationships" name="3. Related Parties (Details Nar" sheetId="24" state="visible" r:id="rId24"/>
    <sheet xmlns:r="http://schemas.openxmlformats.org/officeDocument/2006/relationships" name="4. Fair Value of Financial In25" sheetId="25" state="visible" r:id="rId25"/>
    <sheet xmlns:r="http://schemas.openxmlformats.org/officeDocument/2006/relationships" name="5. Other Current Assets (Detail" sheetId="26" state="visible" r:id="rId26"/>
    <sheet xmlns:r="http://schemas.openxmlformats.org/officeDocument/2006/relationships" name="9. Stockholders' Equity (Defi27" sheetId="27" state="visible" r:id="rId27"/>
    <sheet xmlns:r="http://schemas.openxmlformats.org/officeDocument/2006/relationships" name="7. Income Taxes (Details - Defe" sheetId="28" state="visible" r:id="rId28"/>
    <sheet xmlns:r="http://schemas.openxmlformats.org/officeDocument/2006/relationships" name="7. Income Taxes (Details - tax " sheetId="29" state="visible" r:id="rId29"/>
    <sheet xmlns:r="http://schemas.openxmlformats.org/officeDocument/2006/relationships" name="7. Income Taxes (Details Narrat" sheetId="30" state="visible" r:id="rId30"/>
    <sheet xmlns:r="http://schemas.openxmlformats.org/officeDocument/2006/relationships" name="10. Subsequent Events (Details " sheetId="31" state="visible" r:id="rId31"/>
    <sheet xmlns:r="http://schemas.openxmlformats.org/officeDocument/2006/relationships" name="6. Property and Equipment - Pro" sheetId="32" state="visible" r:id="rId32"/>
    <sheet xmlns:r="http://schemas.openxmlformats.org/officeDocument/2006/relationships" name="8. Long-Term Debt (Details Narr" sheetId="33" state="visible" r:id="rId33"/>
  </sheets>
  <definedNames/>
  <calcPr calcId="124519" fullCalcOnLoad="1"/>
</workbook>
</file>

<file path=xl/sharedStrings.xml><?xml version="1.0" encoding="utf-8"?>
<sst xmlns="http://schemas.openxmlformats.org/spreadsheetml/2006/main" uniqueCount="298">
  <si>
    <t>Document and Entity Information - USD ($)</t>
  </si>
  <si>
    <t>12 Months Ended</t>
  </si>
  <si>
    <t>Dec. 31, 2016</t>
  </si>
  <si>
    <t>Apr. 14, 2017</t>
  </si>
  <si>
    <t>Jun. 30, 2016</t>
  </si>
  <si>
    <t>Document And Entity Information</t>
  </si>
  <si>
    <t>Entity Registrant Name</t>
  </si>
  <si>
    <t xml:space="preserve">VW Win Century Inc. </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vwin</t>
  </si>
  <si>
    <t>Consolidated Balance Sheets - USD ($)</t>
  </si>
  <si>
    <t>Dec. 31, 2015</t>
  </si>
  <si>
    <t>Current assets:</t>
  </si>
  <si>
    <t>Cash</t>
  </si>
  <si>
    <t>Other current assets</t>
  </si>
  <si>
    <t xml:space="preserve"> </t>
  </si>
  <si>
    <t>Total current assets</t>
  </si>
  <si>
    <t>Property and equipment, net</t>
  </si>
  <si>
    <t>Total assets</t>
  </si>
  <si>
    <t>Current liabilities:</t>
  </si>
  <si>
    <t>Accounts payable</t>
  </si>
  <si>
    <t>Accounts payable - related party</t>
  </si>
  <si>
    <t>Interest payable - related party</t>
  </si>
  <si>
    <t>Total current liabilities</t>
  </si>
  <si>
    <t>Note payable - related party</t>
  </si>
  <si>
    <t>Total liabilities</t>
  </si>
  <si>
    <t>Stockholders' deficit:</t>
  </si>
  <si>
    <t>Convertible preferred stock Series A, $0.0001 par value, 20,000,000 shares authorized, zero and 20,000,000 shares issued and outstanding, respectively</t>
  </si>
  <si>
    <t>Convertible preferred stock, Series B, $0.0001 par value, 20,000,000 shares authorized, zero and 20,000,000 shares issued and outstanding, respectively</t>
  </si>
  <si>
    <t>Common stock, Class A, $0.0001 par value, 1,000,000,000 shares authorized, 175,507,169 shares and 691,222 issued and outstanding, respectively</t>
  </si>
  <si>
    <t>Common stock, Class B, $0.0001 par value, 60,000,000 shares authorized, 60,000,000 shares issued and outstanding</t>
  </si>
  <si>
    <t>Additional paid in capital</t>
  </si>
  <si>
    <t>Accumulated deficit</t>
  </si>
  <si>
    <t>Total stockholders' deficit</t>
  </si>
  <si>
    <t>Total liabilities and stockholders' equity (deficit)</t>
  </si>
  <si>
    <t>Series A Preferred Stock [Member]</t>
  </si>
  <si>
    <t>[1]</t>
  </si>
  <si>
    <t>Series B Preferred Stock [Member]</t>
  </si>
  <si>
    <t>[2]</t>
  </si>
  <si>
    <t>Common Stock, Class A [Member]</t>
  </si>
  <si>
    <t>[3]</t>
  </si>
  <si>
    <t>Common Class B [Member]</t>
  </si>
  <si>
    <t>[4]</t>
  </si>
  <si>
    <t>Convertible preferred stock, Series A, $0.0001 par value, 20,000,000 shares authorized, zero and 20,000,000 shares issued and outstanding, respectively</t>
  </si>
  <si>
    <t>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001</t>
  </si>
  <si>
    <t>Common stock, shares authorized</t>
  </si>
  <si>
    <t>Common stock, shares issued</t>
  </si>
  <si>
    <t>Common stock, shares outstanding</t>
  </si>
  <si>
    <t>Statements of Operations - USD ($)</t>
  </si>
  <si>
    <t>Income Statement [Abstract]</t>
  </si>
  <si>
    <t>Revenue</t>
  </si>
  <si>
    <t>Expenses:</t>
  </si>
  <si>
    <t>General and administrative</t>
  </si>
  <si>
    <t>Salaries and wages</t>
  </si>
  <si>
    <t>Depreciation expense</t>
  </si>
  <si>
    <t>Patent Related Expenses</t>
  </si>
  <si>
    <t>Total operating expenses</t>
  </si>
  <si>
    <t>Net operating loss</t>
  </si>
  <si>
    <t>Other expenses</t>
  </si>
  <si>
    <t>Interest expense</t>
  </si>
  <si>
    <t>Loss on patent acquisition</t>
  </si>
  <si>
    <t>Total other expenses</t>
  </si>
  <si>
    <t>Net loss</t>
  </si>
  <si>
    <t>Weighted average number of common shares outstanding - basic and fully diluted</t>
  </si>
  <si>
    <t>Net loss per share - basic and fully diluted</t>
  </si>
  <si>
    <t>Shareholders Equity - USD ($)</t>
  </si>
  <si>
    <t>Common Class A [Member]</t>
  </si>
  <si>
    <t>Additional Paid-In Capital</t>
  </si>
  <si>
    <t>Accumulated Deficit</t>
  </si>
  <si>
    <t>Total</t>
  </si>
  <si>
    <t>Beginning Balance - Shares at Dec. 31, 2014</t>
  </si>
  <si>
    <t>Beginning Balance - Amount at Dec. 31, 2014</t>
  </si>
  <si>
    <t>Shares issued for services, related parties - Shares</t>
  </si>
  <si>
    <t>Shares issued for services, related parties - Amount</t>
  </si>
  <si>
    <t>Shares sold for cash and stock-based compensation - Shares</t>
  </si>
  <si>
    <t>Shares sold for cash and stock-based compensation - Amount</t>
  </si>
  <si>
    <t>Net income/loss</t>
  </si>
  <si>
    <t>Ending Balance, Shares at Dec. 31, 2015</t>
  </si>
  <si>
    <t>Ending Balance, Amount at Dec. 31, 2015</t>
  </si>
  <si>
    <t>Preferred Stock cancellation - Shares</t>
  </si>
  <si>
    <t>Preferred Stock cancellation - Amount</t>
  </si>
  <si>
    <t>Series A Preferred Stock conversion to Class A Common Stock - Shares</t>
  </si>
  <si>
    <t>Series A Preferred Stock conversion to Class A Common Stock - Amount</t>
  </si>
  <si>
    <t>Series B Preferred Stock conversion to Class A Common Stock - Shares</t>
  </si>
  <si>
    <t>Series B Preferred Stock conversion to Class A Common Stock - Amount</t>
  </si>
  <si>
    <t>Imputed interest expense</t>
  </si>
  <si>
    <t>Ending Balance, Shares at Dec. 31, 2016</t>
  </si>
  <si>
    <t>Ending Balance, Amount at Dec. 31, 2016</t>
  </si>
  <si>
    <t>Statements of Cash Flows - USD ($)</t>
  </si>
  <si>
    <t>9 Months Ended</t>
  </si>
  <si>
    <t>Sep. 30, 2015</t>
  </si>
  <si>
    <t>Cash flows from operating activities:</t>
  </si>
  <si>
    <t>Adjustments to reconcile net loss to net cash (used in) provided by operating activities:</t>
  </si>
  <si>
    <t>Depreciation Expense</t>
  </si>
  <si>
    <t>Stock based Compensation</t>
  </si>
  <si>
    <t>Loss on Patent Acquisition</t>
  </si>
  <si>
    <t>Imputed interest expense on Accounts payable - related party</t>
  </si>
  <si>
    <t>Increase (decrease) in liabilities:</t>
  </si>
  <si>
    <t>Interest payable</t>
  </si>
  <si>
    <t>Net cash provided by (used in) operating activities</t>
  </si>
  <si>
    <t>Cash flows from investing activities:</t>
  </si>
  <si>
    <t>Purchase of equipment</t>
  </si>
  <si>
    <t>Net cash used in investing activities</t>
  </si>
  <si>
    <t>Cash flows from financing activities:</t>
  </si>
  <si>
    <t>Stock sold for cash</t>
  </si>
  <si>
    <t>Net cash provided by financing activities</t>
  </si>
  <si>
    <t>Net increase (decrease) in cash</t>
  </si>
  <si>
    <t>Cash - beginning</t>
  </si>
  <si>
    <t>Cash - ending</t>
  </si>
  <si>
    <t>Supplemental disclosures:</t>
  </si>
  <si>
    <t>Interest paid</t>
  </si>
  <si>
    <t>Income taxes paid</t>
  </si>
  <si>
    <t>Non cash investing and financing activities:</t>
  </si>
  <si>
    <t>Conversion of Preferred Stock, Series A to Common Stock, Class A</t>
  </si>
  <si>
    <t>Conversion of Preferred Stock, Series B to Common Stock, Class A</t>
  </si>
  <si>
    <t>Cancellation of Preferred Stock, Series B</t>
  </si>
  <si>
    <t>1. Basis of Presentation and Summary of Significant Accounting Policies</t>
  </si>
  <si>
    <t>Organization, Consolidation and Presentation of Financial Statements [Abstract]</t>
  </si>
  <si>
    <t>Basis of Presentation and Consolidation</t>
  </si>
  <si>
    <t xml:space="preserve"> Note 1  Basis of Presentation and Summary of Significant
Accounting Policies Nature of Business and Organization VW Win Century, Inc. ("VW Win Century"
or the "Company"), a Nevada corporation, was formed on March 3, 2013 as Cooling Technology Solutions, Inc. ("CTS"),
an Illinois corporation and wholly-owned subsidiary of Epazz, Inc. ("Epazz"), an Illinois corporation. On September 19,
2013, the Company amended its Articles of Incorporation to change the name from Cooling Technology Solutions, Inc. to Z Fridge,
Inc. and was renamed Flexfridge, Inc. on May 29, 2014 and further renamed on September 12, 2016 to VW Win Century, Inc. The
Company then changed its domicile from Illinois to Nevada. On September 7, 2013, the sole Director, and
majority shareholder, holding over two thirds of the voting power of the Corporation's Class A and Class B Common Stock of Epazz,
voted to approve the spin-off and stock dividend of Z Fridge, whereby each of Epazz' shareholders of record on September 15, 2013
received 1 share of Z Fridge for each 10 shares of Epazz Class A Common Stock as distributed on November 21, 2013. On or about August 26, 2016, Shaun Passley,
our former officer and director sold an aggregate of two hundred sixty two million, nine hundred nine thousand, two hundred and
fifty-five (262,909,255) shares of the Class A Common Stock of the Company (or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Effective as of August 31, 2016, our board
of directors appointed Teik Keng Goh and See Kuy Tan to fill vacancies on the board with Teik Keng Goh serving as Chairman.
The board of directors appointed See Kuy Tan as President, Chief Executive Officer, Treasurer and Chief Financial Officer and Kathleen
Mary Johnston as Secretary of the Company. The forgoing individuals will serve in their respective positions until their
earlier resignation or removal. Under the leadership of Teik Keng Goh, the Company intends to focus on existing opportunities
in the Asian market that have above average operating margins, sustainable growth, and undervalued assets. 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 Reclassifications Certain amounts in the financial statements
of the prior year have been reclassified to conform to the presentation of the current year for comparative purpo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VW Win Century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6 or 2015.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Patent Rights and Applications VW Win Century acquired a patent on the technology
on December 22, 2015. The patent number is US 9,217,598 B2. On December 29, 2015, Epazz transferred ownership of this patent to
VW Win Century for a promissory note of $250,000 for 10 years with a 15% interest rate. Since the transfer of the patent was a
related party transaction the value of patent included in the balance sheet is at its historical cost of zero. As the fair value
of the promissory note exceeded the value of the patent, the difference of $250,000 was recorded as a loss on patent acquisition
during the year ended December 31, 2015.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We elected to expense our patent costs, which totaled $277,641 for
the period from March 4, 2013 (Inception) through December 31, 2016. No additional costs are expected to be incurred.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 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In January 2015, the company issued 20,000,000 shares of Series A Preferred Stock for $70,654, 20,000,000
shares of Series B Preferred Stock for $12,076 and 60,000,000 shares of Class B Common Stock for $5,827 for services rendered.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 Uncertain Tax Positions Effective upon inception on March 3, 2013,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December
31, 2016 and 2015, the Company had no uncertain tax positions. Leased corporate office The Company signed a one-year lease for its
corporate office from August 1, 2016 through July 31, 2016. Lease payments are $7,142 per month. Minimum lease payments
during 2017 are $49,992.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2. Going Concern</t>
  </si>
  <si>
    <t>Going Concern</t>
  </si>
  <si>
    <t>Note 2  Going Concern As shown in the accompanying financial statements,
the Company has incurred recurring losses from operations resulting in an accumulated deficit of $4,223,121, as of December 31,
2016. The Company's current liabilities exceeded its current assets by $552,735.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ies</t>
  </si>
  <si>
    <t>Related Party Transactions [Abstract]</t>
  </si>
  <si>
    <t>Related Parties</t>
  </si>
  <si>
    <t>Note 3  Related Parties Note payable On December 31, 2015, the Company incurred
a $250,000 note payable to Epazz, Inc., a company controlled by a related party Shaun Passley (former officer and director), for
a patent licensing agreement. Interest expense is incurred at a 15% annual rate on principal. Interest expense for the year
ended December 31, 2016 was $37,500. The note payable liability can be satisfied by transferring the patent rights, disclosed in
Note 1 to Epazz, Inc. Accounts payable The Company occasionally had borrowed funds
from Epazz, Inc. to fund operating activities. These borrowings of $34,827 and $34,856 at December 31, 2016 and December 31, 2015,
respectively are reflected in Accounts payable. Accrued interest of $37,500 at December 31, 2016 associated with the aforementioned
$250,000 note payable to Epazz, Inc. is included in Interest payable. Accounts payable  related party The Company occasionally borrows funds from
Teik Keng Goh to fund operating activities. These borrowings of $440,765 at December 31, 2016 are reflected in Accounts payable.
There were no borrowings from Teik Keng Goh as of December 31, 2015. In addition, a $50,000 payable to Kuy Tan for services rendered
from August 1, 2016 through December 31, 2016 is included in Accounts payable  related party as of December 31, 2016. The
Company did not have an account payable to Kuy Tan as of December 31, 2015. Imputed interest expense on Accounts payable
 related party was $16,712 and $-0- for the periods ended December 31, 2016 and 2015, respectively. Shares of Series A Preferred Stock Issued
to Related Parties Pursuant to a Services Rendered On January 13, 2015, the Company issued 20,000,000 shares of Series
A Preferred Stock to Shaun Passley, the president of the company for management services. The total fair value of the Series A
Preferred stock was $70,654 based on an independent valuation on the date of grant. On or about August 26, 2016 Mr. Passley sold
Twenty Million (20,000,000) shares of Series A Preferred Stock to Teik Keng Goh, representing all of the issued and outstanding
shares of Series A Preferred Stock. Shares of Series B Preferred Stock Issued
to Related Parties Pursuant to a Services Rendered On January 13, 2015, the Company issued 16,000,000
shares of Series B Preferred Stock to Epazz, Inc. a corporation controlled by the president of the company for offices services.
The total fair value of the Series B Preferred Stock was $9,661 based on an independent valuation on the date of grant. Effective
October 19, 2016, the Company approved the cancellation of 16,000,000 share of Series B Preferred Stock, pursuant to receiving
a notice received from Epazz, Inc. On January 13, 2015, the Company issued 1,998,000
shares of Series B Preferred Stock to GG Mars Capital Inc. a related party at the time for financing services. The total fair value
of the Series B Preferred Stock was $1,206 based on an independent valuation on the date of grant. On January 13, 2015, the Company issued 1,998,000
shares of Series B Preferred Stock to Star Financial Corporation a related party at the time for financing services. The total
fair value of the Series B Preferred Stock was $1,206 based on an independent valuation on the date of grant. On January 13, 2015, the Company issued 4,000
shares of Series B Preferred Stock to Craig Passley a related party at the time for management services. The total fair value of
the Series B Preferred Stock was $2 based on an independent valuation on the date of grant. Shares of Class A Common Stock Issued
to Related Parties Pursuant to a Stock Distribution On or about August 26, 2016, Shaun Passley,
our former officer and director sold an aggregate of Two Hundred Sixty Two Million Nine Hundred Nine Thousand Two Hundred and Fifty
Five (262,909,255) shares of the Class A Common Stock of the Company (or Five Hundred Twenty Five Thousand Eight Hundred Nineteen
Thousand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Shaun Passley has no remaining ownership in the Company. Shares of Class
A Common Stock Issued to Related Parties Pursuant to a Securities Purchase Agreement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 Shares of Class B Common Stock Issued
to Related Parties Pursuant to a Services Rendered On January 13, 2015, the Company issued 60,000,000
shares of Class B Common Stock to Shaun Passley, the president of the company at that time for product development services. The
total fair value of the Class B Common Stock was $5,827 based on an independent valuation on the date of grant. On or about August
26, 2016 Mr. Passley sold Sixty Million (60,000,000) shares of Class B Common Stock to Teik Keng Goh, representing all of the issued
and outstanding shares of Class B Common Stock. Series A Preferred Stock Conversion to
Class A Common Stock On November 14, 2016, Teik Keng Goh, being
the sole holder of outstanding Series A Preferred Stock, provided a Notice of Election to Convert indicating his desire to convert
20,000,000 shares of Series A Preferred Stock into shares of Class A Common Stock. The Series A Preferred Stock is convertible,
at the option of the holder into shares of the Company's Class A Common Stock, with five business days' notice into 60% of the
total number of then issued and outstanding shares of Class A Common Stock. The Company issued 59,840,566 shares of Class A Common
Stock for the conversion of all the Series A Preferred Stock. Series B Preferred Stock Conversion to
Class A Common Stock On November 17, 2016, Teik Keng Goh, being the sole holder of the
remaining outstanding Series B Preferred Stock, provided a Notice of Election to Convert indicating his desire to convert 4,000,000
shares of Series B Preferred Stock into shares of Class A Common Stock. The Series B Preferred Stock is convertible, at the option
of the holder into shares of the Company's Class A Common Stock, with five business days' notice into 10% of the total number of
then issued and outstanding shares of Class A Common Stock. The Company issued 15,957,484 shares of Class A Common Stock for the
conversion of Series B Preferred Stock.</t>
  </si>
  <si>
    <t>4. Fair Value of Financial Instruments</t>
  </si>
  <si>
    <t>Fair Value Disclosures [Abstract]</t>
  </si>
  <si>
    <t>Fair Value of Financial Instruments</t>
  </si>
  <si>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December 31, 2015 and 2016, respectively:
Fair Value Measurements at December 31, 2015
Level 1 Level 2 Level 3
Assets
Cash $ 112 $  $ 
Total assets 112  
Liabilities
Accounts payable  related party  34,856 
Long term note payable  related party  250,000 
Total Liabilities  284,856 
Total $ 112 $ (284,856 ) $ 
Fair Value Measurements at December 31, 2016
Level 1 Level 2 Level 3
Assets
Cash $ 9,627 $  $ 
Total assets 9,627  
Liabilities
Accounts payable  14,054 
Accounts payable  related party  525,592 
Interest payable  37,500 
Long term note payable  250,000 
Total Liabilities  827,146 
Total $ 9,627 $ (827,146 ) $  There were no transfers of financial assets
or liabilities between Level 1 and Level 2 inputs for the period from December 31, 2015 through December 31, 2016. Level 2 liabilities consist of intercompany
debt arrangements. No fair value adjustment was necessary during the period from December 31, 2015 through December 31, 2016. </t>
  </si>
  <si>
    <t>5. Other Current Assets</t>
  </si>
  <si>
    <t>Deferred Costs, Capitalized, Prepaid, and Other Assets Disclosure [Abstract]</t>
  </si>
  <si>
    <t>Other Current Assets</t>
  </si>
  <si>
    <t xml:space="preserve">Note 5  Other Current Assets As of December 31, 2016 and 2015 other current
assets included the following:
December 31, December 31,
2016 2015
Prepaid office rent $ 7,584 $ 
Security deposits 7,200 
$ 14,784 $  </t>
  </si>
  <si>
    <t>6. Property and Equipment</t>
  </si>
  <si>
    <t>Property, Plant and Equipment [Abstract]</t>
  </si>
  <si>
    <t>Property and Equipment</t>
  </si>
  <si>
    <t xml:space="preserve">Note 6  Property and Equipment Property and Equipment consists of the following
at December 31, 2016 and 2015, respectively:
December 31, December 31,
2016 2015
Furniture and fixtures $ 2,974 $ 
Website development 4,200 
Leasehold improvements 2,783 
9,957 
Less accumulated depreciation and amortization (272 ) 
$ 9,685 $  Depreciation expense totaled $272 and -0- for
the years ended December 31, 2016 and 2015, respectively. </t>
  </si>
  <si>
    <t>7. Income Taxes</t>
  </si>
  <si>
    <t>Income Tax Disclosure [Abstract]</t>
  </si>
  <si>
    <t>Income Taxes</t>
  </si>
  <si>
    <t xml:space="preserve">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period from March 3, 2013 (Inception)
through December 31, 2016, the Company incurred a net operating loss and, accordingly, no provision for income taxes has been recorded.
In addition, no benefit for income taxes has been recorded due to the uncertainty of the realization of any tax assets. At December
31, 2016, the Company had approximately $540,046 of federal net operating losses. The net operating loss carry forwards, if not
utilized, will begin to expire in 2034. The components of the Company's deferred tax
asset are as follows:
December 31, December 31,
2016 2015
Deferred tax assets:
Net operating loss carry forwards $ (553,050 ) $ (34,744 )
Net deferred tax assets before valuation allowance 193,567 $ 12,160
Less: Valuation allowance (193,567 ) (12,16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 reconciliation between the amounts of income
tax benefit determined by applying the applicable U.S. and State statutory income tax rate to pre-tax loss is as follows:
December 31, December 31,
2016 2015
Federal and state statutory rate 35 % 35 %
Change in valuation allowance on deferred tax assets (35) % (35) % In accordance with FASB ASC 740, the Company
has evaluated its tax positions and determined there are no uncertain tax positions. </t>
  </si>
  <si>
    <t>8. Long-Term Debt</t>
  </si>
  <si>
    <t>Debt Disclosure [Abstract]</t>
  </si>
  <si>
    <t>Long-Term Debt</t>
  </si>
  <si>
    <t>Note 8  Long-Term Debt On December 29, 2015, the Company entered into
a $250,000, 10 year, promissory note with an interest rate of 15%, payable to Epazz, Inc. for the purchase of US Patent 9,217,598
B2. Total long-term debt outstanding as of December 31, 2015 and 2016 consists of this note. Accrued interest associated
with this note of $37,500 and $-0- was recorded as of December 31, 2016 and 2015, respectively.</t>
  </si>
  <si>
    <t>9. Stockholders' Equity (Deficit)</t>
  </si>
  <si>
    <t>Equity [Abstract]</t>
  </si>
  <si>
    <t>Stockholders' Equity (Deficit)</t>
  </si>
  <si>
    <t>Note 9  Stockholder's Equity (Deficit) On November 14, 2013, the Board of Directors,
consisting solely of the Company's majority shareholder at the time, amended the Article of Incorporation to change the par value
and number of authorized shares of each class of common and series of preferred stock, in addition to the modification of the attributes
and dividends. The disclosures herein reflect these modifications and the changes to the par value have been retroactively reflected
throughout. Convertible Preferred
Stock, Series A The Company has
20,000,000 authorized shares of $0.0001 par value Series A Convertible Preferred Stock ("Series A Preferred Stock").
The Series A Preferred Stock accrues dividends equal to 1.5% of the Company's revenues per quarter, beginning on January 1 st of
any calendar year in which the Company has generated revenue over $2 million, and an additional 24% of the Company's net income
beginning on January 1 st of any calendar
year in which the Company has generated net income over $2 million. The dividends are payable at the discretion of the Company,
provided that any unpaid dividends accrue until paid. The Series A Preferred Stock includes a liquidation preference equal to $0.0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 Convertible Preferred
Stock, Series B The Company has
20,000,000 authorized shares of $0.0001 par value Series B Convertible Preferred Stock ("Series B Preferred Stock").
The Series B Preferred Stock accrues dividends equal to 1.5% of the Company's revenues per quarter, beginning on January 1 st of
any calendar year in which the Company has generated revenue over $1 million, and an additional 6% of the Company's net income
beginning on January 1 st of any calendar
year in which the Company has generated net income over $2 million. The dividends are payable at the discretion of the Company,
provided that any unpaid dividends accrue until paid. The Series B Preferred Stock includes a liquidation preference equal to $0.0001
per share, plus any accrued and unpaid dividends. The Series B Preferred Stock is convertible, at the option of the holder into
shares of the Company's Class A Common Stock, with five business days' notice into 10% of the total number of then issued and outstanding
shares of Class A Common Stock, provided that no conversion will take place until all holders of the Series B Preferred Stock consent
to such conversion. The Series B Preferred Stock has limited voting rights, relating solely to matters which adversely affect the
rights of the Series B Preferred Stock holders. The Company shall reserve and keep available out of its authorized but unissued
shares of Class A Common Stock such number of shares sufficient to effect the conversions. Common Stock, Class A The Company has 1 billion authorized shares
of $0.0001 par value Class A Common Stock. Stock Distribution On November 21, 2013, Epazz, Inc. distributed
345,610,950 (or 691,222 shares on a post-reverse split basis) shares of the class A common stock of the Company among Epazz, Inc.'s
shareholders pursuant to the spin-off of the Company from Epazz, Inc. Each shareholder of record on September 15, 2013 was issued
one share of Z Fridge, Inc. class A common stock for each share of Epazz, Inc. class A common stock owned by the shareholder. A
total of 297,385,702 (or 594,771 shares on a post-reverse split basis) of these shares were issued to related parties representing
approximately 86% of the total shares issued. On July 6, 2016, the
stockholders of VW Win Century, Inc. ("VW Win Century" or the "Company") voted to approve an amendment (the
"Amendment") to VW Win Century's Articles of Incorporation which authorized the Board of Directors to effect a one-to-five
hundred reverse stock split of VW Win Century's class A common stock, par value $0.0001 per share ("Class A Common Stock"). Immediately
thereafter, the Company filed a notice of corporate action with the Financial Industry Regulatory Authority ("FINRA").
The Amendment was approved by the holders of the Company's capital stock as follows: Class A Common Stock with 262,909,255 votes
or 76% approving, Class B Common Stock 120,000,000,000 votes or 100% approving, Series A Convertible Preferred Stock 20,000,000
votes or 100% approving and Series B Convertible Preferred Stock 20,000,000 votes or 100% approving. At the effective of August
11, 2016, each five hundred shares of Class A Common Stock outstanding was combined into a single share of Class A Common Stock
with any resulting fractional shares rounded up to the next whole share and with odd lots being rounded up to 100 shares. The
Company issued 10,270 shares associated with odd lots being rounded up to 100 shares. The total number of shares of Common Stock
authorized and the par value under VW Win Century's Amended Articles of Incorporation was not affected. The shareholders and
Board of Directors determined that the aforementioned reverse stock split would be in the best interests of the Company and its
shareholders because it will provide the Company with an opportunity to "up list" its Class A Common Stock from a "fully
reporting pink" status to "fully reporting QB" status in its primary market with OTC Markets. On or about August 26, 2016, Shaun Passley,
our former officer and director sold an aggregate of Two Hundred Sixty Two Million Nine Hundred Nine Thousand Two Hundred and Fifty
Five (262,909,255) shares of the Class A Common Stock of the Company (or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 Convertible Common
Stock, Class B The Company has 60,000,000 authorized shares
of $0.0001 par value Convertible Class B Common Stock, convertible at the option of the holder into shares of the Company's Class
A Common Stock on a 1:1 basis. The Convertible Class B Common Stock carries preferential voting rights of 2,000 votes to each Class
A Common Stock vote (2,000:1). The Company shall reserve and keep available out of its authorized but unissued shares of Class
A Common Stock such number of shares sufficient to effect the conversions. On January 13, 2015, the Company issued 60,000,000
shares of Class B Common Stock to Shaun Passley, the president of the company at that time for product development services. The
total fair value of the Class B Common Stock was $5,827 based on an independent valuation on the date of grant. On or about August
26, 2016 Mr. Passley sold Sixty Million (60,000,000) shares of Class B Common Stock to Teik Keng Goh, representing all of the issued
and outstanding shares of Class B Common Stock. Preferred Stock Issuance On January 13, 2015, the Company issued 20,000,000
shares of Series A Preferred Stock to Shaun Passley, the president of the company for management services. The total fair value
of the Series A Preferred stock was $70,654 based on an independent valuation on the date of grant. On or about August 26, 2016
Mr. Passley sold Twenty Million (20,000,000) shares of Series A Preferred Stock to Teik Keng Goh, representing all of the issued
and outstanding shares of Series A Preferred Stock. On January 13, 2015, the Company issued 16,000,000
shares of Series B Preferred Stock to Epazz, Inc. a corporation controlled by the president of the company for offices services.
The total fair value of the Series B Preferred Stock was $9,661 based on an independent valuation on the date of grant. Effective
October 19, 2016, the Company approved the cancellation of 16,000,000 share of Series B Preferred Stock, pursuant to receiving
a notice received from Epazz, Inc. On January 13, 2015, the Company issued 1,998,000
shares of Series B Preferred Stock to GG Mars Capital Inc. a related party for financing services. The total fair value of the
Series B Preferred Stock was $1,206 based on an independent valuation on the date of grant. On January 13, 2015, the Company issued 1,998,000
shares of Series B Preferred Stock to Star Financial Corporation a related party for financing services. The total fair value of
the Series B Preferred Stock was $1,206 based on an independent valuation on the date of grant. On January 13, 2015, the Company issued 4,000
shares of Series B Preferred Stock to Craig Passley a related party for management services. The total fair value of the Series
B Preferred Stock was $2 based on an independent valuation on the date of grant. Preferred Stock Conversions to Class A Common
Stock On November 14, 2016, Teik Keng Goh, being
the sole holder of outstanding Series A Preferred Stock, provided a Notice of Election to Convert indicating his desire to convert
20,000,000 shares of Series A Preferred Stock into shares of Class A Common Stock. The Series A Preferred Stock is convertible,
at the option of the holder into shares of the Company's Class A Common Stock, with five business days' notice into 60% of the
total number of then issued and outstanding shares of Class A Common Stock. The Company issued 59,840,566 shares of Class A Common
Stock for the conversion of Series A Preferred Stock. On November 17, 2016, Teik Keng Goh, being the sole holder of the
remaining outstanding Series B Preferred Stock, provided a Notice of Election to Convert indicating his desire to convert 4,000,000
shares of Series B Preferred Stock into shares of Class A Common Stock. The Series B Preferred Stock is convertible, at the option
of the holder into shares of the Company's Class A Common Stock, with five business days' notice into 10% of the total number of
then issued and outstanding shares of Class A Common Stock. The Company issued 15,957,484 shares of Class A Common Stock for the
conversion of Series B Preferred Stock.</t>
  </si>
  <si>
    <t>10. Subsequent Events</t>
  </si>
  <si>
    <t>Subsequent Events [Abstract]</t>
  </si>
  <si>
    <t>Subsequent Events</t>
  </si>
  <si>
    <t>Note 10  Subsequent Events There are no subsequent events to report.</t>
  </si>
  <si>
    <t>Nature of Business and Organization</t>
  </si>
  <si>
    <t>Nature of Business and Organization VW Win Century, Inc. ("VW Win Century"
or the "Company"), a Nevada corporation, was formed on March 3, 2013 as Cooling Technology Solutions, Inc. ("CTS"),
an Illinois corporation and wholly-owned subsidiary of Epazz, Inc. ("Epazz"), an Illinois corporation. On September 19,
2013, the Company amended its Articles of Incorporation to change the name from Cooling Technology Solutions, Inc. to Z Fridge,
Inc. and was renamed Flexfridge, Inc. on May 29, 2014 and further renamed on September 12, 2016 to VW Win Century, Inc. The
Company then changed its domicile from Illinois to Nevada. On September 7, 2013, the sole Director, and
majority shareholder, holding over two thirds of the voting power of the Corporation's Class A and Class B Common Stock of Epazz,
voted to approve the spin-off and stock dividend of Z Fridge, whereby each of Epazz' shareholders of record on September 15, 2013
received 1 share of Z Fridge for each 10 shares of Epazz Class A Common Stock as distributed on November 21, 2013. On or about August 26, 2016, Shaun Passley,
our former officer and director sold an aggregate of two hundred sixty two million, nine hundred nine thousand, two hundred and
fifty-five (262,909,255) shares of the Class A Common Stock of the Company (or 525,819 shares on a post-reverse split basis) to
Teik Keng Goh in a private transaction. As a result of the purchase, Teik Keng Goh became the majority shareholder
of our Company and beneficially owned stock representing 75.45% of the issued and outstanding Class A Common Shares. In addition,
Mr. Passley also sold sixty million (60,000,000) shares of Class B Common Stock and twenty million (20,000,000) shares of Series
A Preferred Stock to Teik Keng Goh, representing all of the issued and outstanding shares of those series and classes. Effective as of August 31, 2016, our board
of directors appointed Teik Keng Goh and See Kuy Tan to fill vacancies on the board with Teik Keng Goh serving as Chairman.
The board of directors appointed See Kuy Tan as President, Chief Executive Officer, Treasurer and Chief Financial Officer and Kathleen
Mary Johnston as Secretary of the Company. The forgoing individuals will serve in their respective positions until their
earlier resignation or removal. Under the leadership of Teik Keng Goh, the Company intends to focus on existing opportunities
in the Asian market that have above average operating margins, sustainable growth, and undervalued assets.</t>
  </si>
  <si>
    <t>Basis of Accounting</t>
  </si>
  <si>
    <t>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t>
  </si>
  <si>
    <t>Reclassifications</t>
  </si>
  <si>
    <t>Reclassifications Certain amounts in the financial
statements of the prior year have been reclassified to conform to the presentation of the current year for comparative purpos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VW Win Century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6 or 2015.</t>
  </si>
  <si>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si>
  <si>
    <t>Patent Rights and Applications</t>
  </si>
  <si>
    <t>Patent Rights and Applications VW Win Century acquired a patent on the technology
on December 22, 2015. The patent number is US 9,217,598 B2. On December 29, 2015, Epazz transferred ownership of this patent to
VW Win Century for a promissory note of $250,000 for 10 years with a 15% interest rate. Since the transfer of the patent was a
related party transaction the value of patent included in the balance sheet is at its historical cost of zero. As the fair value
of the promissory note exceeded the value of the patent, the difference of $250,000 was recorded as a loss on patent acquisition
during the year ended December 31, 2015.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We elected to expense our patent costs, which totaled $277,641 for
the period from March 4, 2013 (Inception) through December 31, 2016. No additional costs are expected to be incurred.</t>
  </si>
  <si>
    <t>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t>
  </si>
  <si>
    <t>Stock-Based Compensation</t>
  </si>
  <si>
    <t>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In January 2015, the company issued 20,000,000 shares of Series A Preferred Stock for $70,654, 20,000,000
shares of Series B Preferred Stock for $12,076 and 60,000,000 shares of Class B Common Stock for $5,827 for services rendered. On October 5, 2016,
the Company entered into a Securities Purchase Agreement with Teik Keng Goh, the Chairman of the Company's Board of Directors,
for the purchase of a total of 99,000,000 restricted shares of the Company's Class A Common Stock for a total purchase price of
$10,000, which is a cost per share of $0.000101. An independent valuation of shares issued was completed and it was determined
the value of shares issued over the value received was $3,314,802. Accordingly, an expense for $3,314,802 was recorded to
general and administrative expenses during the period ended December 31, 2016.</t>
  </si>
  <si>
    <t>Uncertain Tax Positions</t>
  </si>
  <si>
    <t>Uncertain Tax Positions Effective upon inception on March 3, 2013,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December
31, 2016 and 2015, the Company had no uncertain tax positions.</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4. Fair Value of Financial Instruments (Tables)</t>
  </si>
  <si>
    <t>Schedule of fair value on non-recurring basis</t>
  </si>
  <si>
    <t xml:space="preserve">Fair Value Measurements at December 31, 2015
Level 1 Level 2 Level 3
Assets
Cash $ 112 $  $ 
Total assets 112  
Liabilities
Accounts payable  related party  34,856 
Long term note payable  related party  250,000 
Total Liabilities  284,856 
Total $ 112 $ (284,856 ) $ 
Fair Value Measurements at December 31, 2016
Level 1 Level 2 Level 3
Assets
Cash $ 9,627 $  $ 
Total assets 9,627  
Liabilities
Accounts payable  14,054 
Accounts payable  related party  525,592 
Interest payable  37,500 
Long term note payable  250,000 
Total Liabilities  827,146 
Total $ 9,627 $ (827,146 ) $  </t>
  </si>
  <si>
    <t>7. Income Taxes (Tables)</t>
  </si>
  <si>
    <t>Deferred tax assets</t>
  </si>
  <si>
    <t xml:space="preserve">December 31, December 31,
2016 2015
Deferred tax assets:
Net operating loss carry forwards $ (553,050 ) $ (34,744 )
Net deferred tax assets before valuation allowance 193,567 $ 12,160
Less: Valuation allowance (193,567 ) (12,160 )
Net deferred tax assets $  $  </t>
  </si>
  <si>
    <t>Income tax rates</t>
  </si>
  <si>
    <t>A reconciliation between the amounts of income
tax benefit determined by applying the applicable U.S. and State statutory income tax rate to pre-tax loss is as follows:
December 31, December 31,
2016 2015
Federal and state statutory rate 35 % 35 %
Change in valuation allowance on deferred tax assets (35) % (35) %</t>
  </si>
  <si>
    <t>5. Other Current Assets (Tables)</t>
  </si>
  <si>
    <t>Prepaid expenses</t>
  </si>
  <si>
    <t xml:space="preserve">December 31, December 31,
2016 2015
Prepaid office rent $ 7,584 $ 
Security deposits 7,200 
$ 14,784 $  </t>
  </si>
  <si>
    <t>6. Property and Equipment (Tables)</t>
  </si>
  <si>
    <t xml:space="preserve">December 31, December 31,
2016 2015
Furniture and fixtures $ 2,974 $ 
Website development 4,200 
Leasehold improvements 2,783 
9,957 
Less accumulated depreciation and amortization (272 ) 
$ 9,685 $  </t>
  </si>
  <si>
    <t>1. Basis of Presentation and Summary of Significant Accounting Policies (Details) - USD ($)</t>
  </si>
  <si>
    <t>43 Months Ended</t>
  </si>
  <si>
    <t>Sep. 30, 2016</t>
  </si>
  <si>
    <t>Cash equivalents</t>
  </si>
  <si>
    <t>Note payable, related party</t>
  </si>
  <si>
    <t>Share based compensation</t>
  </si>
  <si>
    <t>Uncertain tax positions</t>
  </si>
  <si>
    <t>Epazz [Member]</t>
  </si>
  <si>
    <t>Interest rate on related party note</t>
  </si>
  <si>
    <t>15.00%</t>
  </si>
  <si>
    <t>Patents [Member]</t>
  </si>
  <si>
    <t>Patent acquisition valuation adjustment</t>
  </si>
  <si>
    <t>Patent costs</t>
  </si>
  <si>
    <t>Share based compensation, shares issued</t>
  </si>
  <si>
    <t>2. Going Concern (Details Narrative) - USD ($)</t>
  </si>
  <si>
    <t>Working capital</t>
  </si>
  <si>
    <t>3. Related Parties (Details Narrative) - USD ($)</t>
  </si>
  <si>
    <t>Patent value</t>
  </si>
  <si>
    <t>Stock issued for services, value</t>
  </si>
  <si>
    <t>Note payable, related party interest rate</t>
  </si>
  <si>
    <t>Epazz [Member] | Series B Preferred Stock [Member]</t>
  </si>
  <si>
    <t>Stock issued for services, shares</t>
  </si>
  <si>
    <t>Passley [Member] | Series A Preferred Stock [Member]</t>
  </si>
  <si>
    <t>Passley [Member] | Common Class B [Member]</t>
  </si>
  <si>
    <t>GG Mars Capital, Inc. [Member] | Series B Preferred Stock [Member]</t>
  </si>
  <si>
    <t>Star Financial Corporation [Member] | Series B Preferred Stock [Member]</t>
  </si>
  <si>
    <t>Craig Passley [Member] | Series B Preferred Stock [Member]</t>
  </si>
  <si>
    <t>4. Fair Value of Financial Instruments (Details) - USD ($)</t>
  </si>
  <si>
    <t>Fair value liabilities</t>
  </si>
  <si>
    <t>Interest payable – related party</t>
  </si>
  <si>
    <t>Fair Value, Inputs, Level 1 [Member] | Fair Value, Measurements, Nonrecurring [Member]</t>
  </si>
  <si>
    <t>Fair value assets</t>
  </si>
  <si>
    <t>Cash fair value</t>
  </si>
  <si>
    <t>Intercompany accounts receivable, related parties</t>
  </si>
  <si>
    <t>Assets fair value</t>
  </si>
  <si>
    <t>Accounts payable, related party</t>
  </si>
  <si>
    <t>Long Term Note Payable - Related Party</t>
  </si>
  <si>
    <t>Liabilities fair value</t>
  </si>
  <si>
    <t>Fair value assets and liabilities</t>
  </si>
  <si>
    <t>Fair Value, Inputs, Level 2 [Member] | Fair Value, Measurements, Nonrecurring [Member]</t>
  </si>
  <si>
    <t>Fair Value, Inputs, Level 3 [Member] | Fair Value, Measurements, Nonrecurring [Member]</t>
  </si>
  <si>
    <t>5. Other Current Assets (Details) - USD ($)</t>
  </si>
  <si>
    <t>Prepaid office rent</t>
  </si>
  <si>
    <t>Security deposits</t>
  </si>
  <si>
    <t>9. Stockholders' Equity (Deficit) (Details Narrative) - USD ($)</t>
  </si>
  <si>
    <t>Common Class B [Member] | Passley [Member]</t>
  </si>
  <si>
    <t>Series A Preferred Stock [Member] | Passley [Member]</t>
  </si>
  <si>
    <t>Series B Preferred Stock [Member] | Epazz [Member]</t>
  </si>
  <si>
    <t>Series B Preferred Stock [Member] | GG Mars Capital, Inc. [Member]</t>
  </si>
  <si>
    <t>Series B Preferred Stock [Member] | Star Financial Corporation [Member]</t>
  </si>
  <si>
    <t>Series B Preferred Stock [Member] | Craig Passley [Member]</t>
  </si>
  <si>
    <t>7. Income Taxes (Details - Deferred taxes) - USD ($)</t>
  </si>
  <si>
    <t>Net operating loss carryforwards</t>
  </si>
  <si>
    <t>Net deferred tax assets before valuation allowance</t>
  </si>
  <si>
    <t>Less: Valuation allowance</t>
  </si>
  <si>
    <t>Net deferred tax assets</t>
  </si>
  <si>
    <t>7. Income Taxes (Details - tax rate)</t>
  </si>
  <si>
    <t>Federal and state statutory rate</t>
  </si>
  <si>
    <t>35.00%</t>
  </si>
  <si>
    <t>Change in valuation allowance on deferred tax assets</t>
  </si>
  <si>
    <t>(35.00%)</t>
  </si>
  <si>
    <t>7. Income Taxes (Details Narrative)</t>
  </si>
  <si>
    <t>Dec. 31, 2016USD ($)</t>
  </si>
  <si>
    <t>Net operating loss carryforward</t>
  </si>
  <si>
    <t>Operating loss expiration date</t>
  </si>
  <si>
    <t>Dec. 31,
		2034</t>
  </si>
  <si>
    <t>10. Subsequent Events (Details Narrative)</t>
  </si>
  <si>
    <t>Oct. 21, 2016USD ($)$ / shares</t>
  </si>
  <si>
    <t>Total purchase price | $</t>
  </si>
  <si>
    <t>Cost per share | $ / shares</t>
  </si>
  <si>
    <t>6. Property and Equipment - Property and Equipment (Details) - USD ($)</t>
  </si>
  <si>
    <t>Furniture and fixtures</t>
  </si>
  <si>
    <t>Website development</t>
  </si>
  <si>
    <t>Leasehold improvements</t>
  </si>
  <si>
    <t>Total Property and Equipment</t>
  </si>
  <si>
    <t>Less accumulated depreciation and amortization</t>
  </si>
  <si>
    <t>Total Property and Equipment - Net</t>
  </si>
  <si>
    <t>8. Long-Term Debt (Details Narrative)</t>
  </si>
  <si>
    <t>Promissory Note with Epazz Patent</t>
  </si>
  <si>
    <t>Interest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03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9349</v>
      </c>
    </row>
    <row r="15" spans="1:4">
      <c r="A15" s="4" t="s">
        <v>25</v>
      </c>
      <c r="C15" s="5" t="n">
        <v>175507169</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64</v>
      </c>
      <c r="B9" s="4" t="s">
        <v>192</v>
      </c>
    </row>
    <row r="10" spans="1:2">
      <c r="A10" s="4" t="s">
        <v>156</v>
      </c>
      <c r="B10" s="4" t="s">
        <v>193</v>
      </c>
    </row>
    <row r="11" spans="1:2">
      <c r="A11" s="4" t="s">
        <v>194</v>
      </c>
      <c r="B11" s="4" t="s">
        <v>195</v>
      </c>
    </row>
    <row r="12" spans="1:2">
      <c r="A12" s="4" t="s">
        <v>168</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627</v>
      </c>
      <c r="D3" s="6" t="n">
        <v>112</v>
      </c>
    </row>
    <row r="4" spans="1:4">
      <c r="A4" s="4" t="s">
        <v>35</v>
      </c>
      <c r="C4" s="5" t="n">
        <v>14784</v>
      </c>
      <c r="D4" s="4" t="s">
        <v>36</v>
      </c>
    </row>
    <row r="5" spans="1:4">
      <c r="A5" s="4" t="s">
        <v>37</v>
      </c>
      <c r="C5" s="5" t="n">
        <v>24411</v>
      </c>
      <c r="D5" s="5" t="n">
        <v>112</v>
      </c>
    </row>
    <row r="6" spans="1:4">
      <c r="A6" s="4" t="s">
        <v>38</v>
      </c>
      <c r="C6" s="5" t="n">
        <v>9685</v>
      </c>
      <c r="D6" s="4" t="s">
        <v>36</v>
      </c>
    </row>
    <row r="7" spans="1:4">
      <c r="A7" s="4" t="s">
        <v>39</v>
      </c>
      <c r="C7" s="5" t="n">
        <v>34096</v>
      </c>
      <c r="D7" s="5" t="n">
        <v>112</v>
      </c>
    </row>
    <row r="8" spans="1:4">
      <c r="A8" s="3" t="s">
        <v>40</v>
      </c>
    </row>
    <row r="9" spans="1:4">
      <c r="A9" s="4" t="s">
        <v>41</v>
      </c>
      <c r="C9" s="5" t="n">
        <v>14054</v>
      </c>
      <c r="D9" s="4" t="s">
        <v>36</v>
      </c>
    </row>
    <row r="10" spans="1:4">
      <c r="A10" s="4" t="s">
        <v>42</v>
      </c>
      <c r="C10" s="5" t="n">
        <v>525592</v>
      </c>
      <c r="D10" s="5" t="n">
        <v>34856</v>
      </c>
    </row>
    <row r="11" spans="1:4">
      <c r="A11" s="4" t="s">
        <v>43</v>
      </c>
      <c r="C11" s="5" t="n">
        <v>37500</v>
      </c>
      <c r="D11" s="4" t="s">
        <v>36</v>
      </c>
    </row>
    <row r="12" spans="1:4">
      <c r="A12" s="4" t="s">
        <v>44</v>
      </c>
      <c r="C12" s="5" t="n">
        <v>577146</v>
      </c>
      <c r="D12" s="5" t="n">
        <v>34856</v>
      </c>
    </row>
    <row r="13" spans="1:4">
      <c r="A13" s="4" t="s">
        <v>45</v>
      </c>
      <c r="C13" s="5" t="n">
        <v>250000</v>
      </c>
      <c r="D13" s="5" t="n">
        <v>250000</v>
      </c>
    </row>
    <row r="14" spans="1:4">
      <c r="A14" s="4" t="s">
        <v>46</v>
      </c>
      <c r="C14" s="5" t="n">
        <v>827146</v>
      </c>
      <c r="D14" s="5" t="n">
        <v>284856</v>
      </c>
    </row>
    <row r="15" spans="1:4">
      <c r="A15" s="3" t="s">
        <v>47</v>
      </c>
    </row>
    <row r="16" spans="1:4">
      <c r="A16" s="4" t="s">
        <v>48</v>
      </c>
      <c r="C16" s="4" t="s">
        <v>36</v>
      </c>
      <c r="D16" s="5" t="n">
        <v>2000</v>
      </c>
    </row>
    <row r="17" spans="1:4">
      <c r="A17" s="4" t="s">
        <v>49</v>
      </c>
      <c r="C17" s="4" t="s">
        <v>36</v>
      </c>
      <c r="D17" s="5" t="n">
        <v>2000</v>
      </c>
    </row>
    <row r="18" spans="1:4">
      <c r="A18" s="4" t="s">
        <v>50</v>
      </c>
      <c r="C18" s="5" t="n">
        <v>17551</v>
      </c>
      <c r="D18" s="5" t="n">
        <v>69</v>
      </c>
    </row>
    <row r="19" spans="1:4">
      <c r="A19" s="4" t="s">
        <v>51</v>
      </c>
      <c r="C19" s="5" t="n">
        <v>6000</v>
      </c>
      <c r="D19" s="5" t="n">
        <v>6000</v>
      </c>
    </row>
    <row r="20" spans="1:4">
      <c r="A20" s="4" t="s">
        <v>52</v>
      </c>
      <c r="C20" s="5" t="n">
        <v>3406520</v>
      </c>
      <c r="D20" s="5" t="n">
        <v>78488</v>
      </c>
    </row>
    <row r="21" spans="1:4">
      <c r="A21" s="4" t="s">
        <v>53</v>
      </c>
      <c r="C21" s="5" t="n">
        <v>-4210117</v>
      </c>
      <c r="D21" s="5" t="n">
        <v>-373301</v>
      </c>
    </row>
    <row r="22" spans="1:4">
      <c r="A22" s="4" t="s">
        <v>54</v>
      </c>
      <c r="C22" s="5" t="n">
        <v>-793050</v>
      </c>
      <c r="D22" s="5" t="n">
        <v>-284744</v>
      </c>
    </row>
    <row r="23" spans="1:4">
      <c r="A23" s="4" t="s">
        <v>55</v>
      </c>
      <c r="C23" s="5" t="n">
        <v>34096</v>
      </c>
      <c r="D23" s="5" t="n">
        <v>112</v>
      </c>
    </row>
    <row r="24" spans="1:4">
      <c r="A24" s="4" t="s">
        <v>56</v>
      </c>
    </row>
    <row r="25" spans="1:4">
      <c r="A25" s="3" t="s">
        <v>47</v>
      </c>
    </row>
    <row r="26" spans="1:4">
      <c r="A26" s="4" t="s">
        <v>48</v>
      </c>
      <c r="B26" s="4" t="s">
        <v>57</v>
      </c>
      <c r="C26" s="5" t="n">
        <v>0</v>
      </c>
      <c r="D26" s="5" t="n">
        <v>2000</v>
      </c>
    </row>
    <row r="27" spans="1:4">
      <c r="A27" s="4" t="s">
        <v>58</v>
      </c>
    </row>
    <row r="28" spans="1:4">
      <c r="A28" s="3" t="s">
        <v>47</v>
      </c>
    </row>
    <row r="29" spans="1:4">
      <c r="A29" s="4" t="s">
        <v>49</v>
      </c>
      <c r="B29" s="4" t="s">
        <v>59</v>
      </c>
      <c r="C29" s="5" t="n">
        <v>0</v>
      </c>
      <c r="D29" s="5" t="n">
        <v>2000</v>
      </c>
    </row>
    <row r="30" spans="1:4">
      <c r="A30" s="4" t="s">
        <v>60</v>
      </c>
    </row>
    <row r="31" spans="1:4">
      <c r="A31" s="3" t="s">
        <v>47</v>
      </c>
    </row>
    <row r="32" spans="1:4">
      <c r="A32" s="4" t="s">
        <v>50</v>
      </c>
      <c r="B32" s="4" t="s">
        <v>61</v>
      </c>
      <c r="C32" s="5" t="n">
        <v>17551</v>
      </c>
      <c r="D32" s="5" t="n">
        <v>69</v>
      </c>
    </row>
    <row r="33" spans="1:4">
      <c r="A33" s="4" t="s">
        <v>62</v>
      </c>
    </row>
    <row r="34" spans="1:4">
      <c r="A34" s="3" t="s">
        <v>47</v>
      </c>
    </row>
    <row r="35" spans="1:4">
      <c r="A35" s="4" t="s">
        <v>51</v>
      </c>
      <c r="B35" s="4" t="s">
        <v>63</v>
      </c>
      <c r="C35" s="6" t="n">
        <v>6000</v>
      </c>
      <c r="D35" s="6" t="n">
        <v>6000</v>
      </c>
    </row>
    <row r="36" spans="1:4"/>
    <row r="37" spans="1:4">
      <c r="A37" s="4" t="s">
        <v>57</v>
      </c>
      <c r="B37" s="4" t="s">
        <v>64</v>
      </c>
    </row>
    <row r="38" spans="1:4">
      <c r="A38" s="4" t="s">
        <v>59</v>
      </c>
      <c r="B38" s="4" t="s">
        <v>49</v>
      </c>
    </row>
    <row r="39" spans="1:4">
      <c r="A39" s="4" t="s">
        <v>61</v>
      </c>
      <c r="B39" s="4" t="s">
        <v>50</v>
      </c>
    </row>
    <row r="40" spans="1:4">
      <c r="A40" s="4" t="s">
        <v>63</v>
      </c>
      <c r="B40" s="4" t="s">
        <v>51</v>
      </c>
    </row>
  </sheetData>
  <mergeCells count="6">
    <mergeCell ref="A1:B1"/>
    <mergeCell ref="A36:C36"/>
    <mergeCell ref="B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3</v>
      </c>
    </row>
    <row r="4" spans="1:2">
      <c r="A4" s="4" t="s">
        <v>164</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18</v>
      </c>
      <c r="B1" s="2" t="s">
        <v>1</v>
      </c>
      <c r="D1" s="2" t="s">
        <v>219</v>
      </c>
    </row>
    <row r="2" spans="1:4">
      <c r="B2" s="2" t="s">
        <v>2</v>
      </c>
      <c r="C2" s="2" t="s">
        <v>32</v>
      </c>
      <c r="D2" s="2" t="s">
        <v>220</v>
      </c>
    </row>
    <row r="3" spans="1:4">
      <c r="A3" s="4" t="s">
        <v>221</v>
      </c>
      <c r="B3" s="6" t="n">
        <v>0</v>
      </c>
      <c r="C3" s="6" t="n">
        <v>0</v>
      </c>
    </row>
    <row r="4" spans="1:4">
      <c r="A4" s="4" t="s">
        <v>222</v>
      </c>
      <c r="B4" s="5" t="n">
        <v>250000</v>
      </c>
      <c r="C4" s="5" t="n">
        <v>250000</v>
      </c>
    </row>
    <row r="5" spans="1:4">
      <c r="A5" s="4" t="s">
        <v>223</v>
      </c>
      <c r="C5" s="5" t="n">
        <v>88557</v>
      </c>
    </row>
    <row r="6" spans="1:4">
      <c r="A6" s="4" t="s">
        <v>224</v>
      </c>
      <c r="B6" s="6" t="n">
        <v>0</v>
      </c>
      <c r="C6" s="5" t="n">
        <v>0</v>
      </c>
    </row>
    <row r="7" spans="1:4">
      <c r="A7" s="4" t="s">
        <v>225</v>
      </c>
    </row>
    <row r="8" spans="1:4">
      <c r="A8" s="4" t="s">
        <v>222</v>
      </c>
      <c r="C8" s="5" t="n">
        <v>250000</v>
      </c>
      <c r="D8" s="6" t="n">
        <v>250000</v>
      </c>
    </row>
    <row r="9" spans="1:4">
      <c r="A9" s="4" t="s">
        <v>226</v>
      </c>
      <c r="B9" s="4" t="s">
        <v>227</v>
      </c>
    </row>
    <row r="10" spans="1:4">
      <c r="A10" s="4" t="s">
        <v>228</v>
      </c>
    </row>
    <row r="11" spans="1:4">
      <c r="A11" s="4" t="s">
        <v>229</v>
      </c>
      <c r="C11" s="5" t="n">
        <v>250000</v>
      </c>
    </row>
    <row r="12" spans="1:4">
      <c r="A12" s="4" t="s">
        <v>230</v>
      </c>
      <c r="D12" s="6" t="n">
        <v>277641</v>
      </c>
    </row>
    <row r="13" spans="1:4">
      <c r="A13" s="4" t="s">
        <v>62</v>
      </c>
    </row>
    <row r="14" spans="1:4">
      <c r="A14" s="4" t="s">
        <v>223</v>
      </c>
      <c r="C14" s="6" t="n">
        <v>5827</v>
      </c>
    </row>
    <row r="15" spans="1:4">
      <c r="A15" s="4" t="s">
        <v>231</v>
      </c>
      <c r="C15" s="5" t="n">
        <v>60000000</v>
      </c>
    </row>
    <row r="16" spans="1:4">
      <c r="A16" s="4" t="s">
        <v>56</v>
      </c>
    </row>
    <row r="17" spans="1:4">
      <c r="A17" s="4" t="s">
        <v>223</v>
      </c>
      <c r="C17" s="6" t="n">
        <v>70654</v>
      </c>
    </row>
    <row r="18" spans="1:4">
      <c r="A18" s="4" t="s">
        <v>231</v>
      </c>
      <c r="C18" s="5" t="n">
        <v>20000000</v>
      </c>
    </row>
    <row r="19" spans="1:4">
      <c r="A19" s="4" t="s">
        <v>58</v>
      </c>
    </row>
    <row r="20" spans="1:4">
      <c r="A20" s="4" t="s">
        <v>223</v>
      </c>
      <c r="C20" s="6" t="n">
        <v>12076</v>
      </c>
    </row>
    <row r="21" spans="1:4">
      <c r="A21" s="4" t="s">
        <v>231</v>
      </c>
      <c r="C21" s="5" t="n">
        <v>2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2</v>
      </c>
    </row>
    <row r="2" spans="1:3">
      <c r="A2" s="3" t="s">
        <v>144</v>
      </c>
    </row>
    <row r="3" spans="1:3">
      <c r="A3" s="4" t="s">
        <v>53</v>
      </c>
      <c r="B3" s="6" t="n">
        <v>-4210117</v>
      </c>
      <c r="C3" s="6" t="n">
        <v>-373301</v>
      </c>
    </row>
    <row r="4" spans="1:3">
      <c r="A4" s="4" t="s">
        <v>233</v>
      </c>
      <c r="B4" s="6" t="n">
        <v>-3129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34</v>
      </c>
      <c r="B1" s="2" t="s">
        <v>1</v>
      </c>
    </row>
    <row r="2" spans="1:4">
      <c r="B2" s="2" t="s">
        <v>2</v>
      </c>
      <c r="C2" s="2" t="s">
        <v>32</v>
      </c>
      <c r="D2" s="2" t="s">
        <v>220</v>
      </c>
    </row>
    <row r="3" spans="1:4">
      <c r="A3" s="4" t="s">
        <v>222</v>
      </c>
      <c r="B3" s="6" t="n">
        <v>250000</v>
      </c>
      <c r="C3" s="6" t="n">
        <v>250000</v>
      </c>
    </row>
    <row r="4" spans="1:4">
      <c r="A4" s="4" t="s">
        <v>235</v>
      </c>
      <c r="C4" s="5" t="n">
        <v>0</v>
      </c>
    </row>
    <row r="5" spans="1:4">
      <c r="A5" s="4" t="s">
        <v>236</v>
      </c>
      <c r="C5" s="5" t="n">
        <v>88557</v>
      </c>
    </row>
    <row r="6" spans="1:4">
      <c r="A6" s="4" t="s">
        <v>86</v>
      </c>
      <c r="B6" s="5" t="n">
        <v>-54212</v>
      </c>
      <c r="C6" s="4" t="s">
        <v>36</v>
      </c>
    </row>
    <row r="7" spans="1:4">
      <c r="A7" s="4" t="s">
        <v>41</v>
      </c>
      <c r="B7" s="6" t="n">
        <v>525592</v>
      </c>
      <c r="C7" s="5" t="n">
        <v>34856</v>
      </c>
    </row>
    <row r="8" spans="1:4">
      <c r="A8" s="4" t="s">
        <v>225</v>
      </c>
    </row>
    <row r="9" spans="1:4">
      <c r="A9" s="4" t="s">
        <v>222</v>
      </c>
      <c r="C9" s="6" t="n">
        <v>250000</v>
      </c>
      <c r="D9" s="6" t="n">
        <v>250000</v>
      </c>
    </row>
    <row r="10" spans="1:4">
      <c r="A10" s="4" t="s">
        <v>237</v>
      </c>
      <c r="B10" s="4" t="s">
        <v>227</v>
      </c>
    </row>
    <row r="11" spans="1:4">
      <c r="A11" s="4" t="s">
        <v>238</v>
      </c>
    </row>
    <row r="12" spans="1:4">
      <c r="A12" s="4" t="s">
        <v>239</v>
      </c>
      <c r="C12" s="5" t="n">
        <v>16000000</v>
      </c>
    </row>
    <row r="13" spans="1:4">
      <c r="A13" s="4" t="s">
        <v>236</v>
      </c>
      <c r="C13" s="6" t="n">
        <v>9661</v>
      </c>
    </row>
    <row r="14" spans="1:4">
      <c r="A14" s="4" t="s">
        <v>240</v>
      </c>
    </row>
    <row r="15" spans="1:4">
      <c r="A15" s="4" t="s">
        <v>239</v>
      </c>
      <c r="C15" s="5" t="n">
        <v>20000000</v>
      </c>
    </row>
    <row r="16" spans="1:4">
      <c r="A16" s="4" t="s">
        <v>236</v>
      </c>
      <c r="C16" s="6" t="n">
        <v>70654</v>
      </c>
    </row>
    <row r="17" spans="1:4">
      <c r="A17" s="4" t="s">
        <v>241</v>
      </c>
    </row>
    <row r="18" spans="1:4">
      <c r="A18" s="4" t="s">
        <v>239</v>
      </c>
      <c r="C18" s="5" t="n">
        <v>60000000</v>
      </c>
    </row>
    <row r="19" spans="1:4">
      <c r="A19" s="4" t="s">
        <v>236</v>
      </c>
      <c r="C19" s="6" t="n">
        <v>5827</v>
      </c>
    </row>
    <row r="20" spans="1:4">
      <c r="A20" s="4" t="s">
        <v>242</v>
      </c>
    </row>
    <row r="21" spans="1:4">
      <c r="A21" s="4" t="s">
        <v>239</v>
      </c>
      <c r="C21" s="5" t="n">
        <v>1998000</v>
      </c>
    </row>
    <row r="22" spans="1:4">
      <c r="A22" s="4" t="s">
        <v>236</v>
      </c>
      <c r="C22" s="6" t="n">
        <v>1206</v>
      </c>
    </row>
    <row r="23" spans="1:4">
      <c r="A23" s="4" t="s">
        <v>243</v>
      </c>
    </row>
    <row r="24" spans="1:4">
      <c r="A24" s="4" t="s">
        <v>239</v>
      </c>
      <c r="C24" s="5" t="n">
        <v>1998000</v>
      </c>
    </row>
    <row r="25" spans="1:4">
      <c r="A25" s="4" t="s">
        <v>236</v>
      </c>
      <c r="C25" s="6" t="n">
        <v>1206</v>
      </c>
    </row>
    <row r="26" spans="1:4">
      <c r="A26" s="4" t="s">
        <v>244</v>
      </c>
    </row>
    <row r="27" spans="1:4">
      <c r="A27" s="4" t="s">
        <v>239</v>
      </c>
      <c r="C27" s="5" t="n">
        <v>4000</v>
      </c>
    </row>
    <row r="28" spans="1:4">
      <c r="A28" s="4" t="s">
        <v>236</v>
      </c>
      <c r="C28" s="6"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3" t="s">
        <v>246</v>
      </c>
    </row>
    <row r="3" spans="1:3">
      <c r="A3" s="4" t="s">
        <v>247</v>
      </c>
      <c r="B3" s="6" t="n">
        <v>37500</v>
      </c>
      <c r="C3" s="4" t="s">
        <v>36</v>
      </c>
    </row>
    <row r="4" spans="1:3">
      <c r="A4" s="4" t="s">
        <v>248</v>
      </c>
    </row>
    <row r="5" spans="1:3">
      <c r="A5" s="3" t="s">
        <v>249</v>
      </c>
    </row>
    <row r="6" spans="1:3">
      <c r="A6" s="4" t="s">
        <v>250</v>
      </c>
      <c r="B6" s="5" t="n">
        <v>9627</v>
      </c>
      <c r="C6" s="5" t="n">
        <v>112</v>
      </c>
    </row>
    <row r="7" spans="1:3">
      <c r="A7" s="4" t="s">
        <v>251</v>
      </c>
      <c r="B7" s="5" t="n">
        <v>0</v>
      </c>
      <c r="C7" s="5" t="n">
        <v>0</v>
      </c>
    </row>
    <row r="8" spans="1:3">
      <c r="A8" s="4" t="s">
        <v>252</v>
      </c>
      <c r="B8" s="5" t="n">
        <v>9627</v>
      </c>
      <c r="C8" s="5" t="n">
        <v>112</v>
      </c>
    </row>
    <row r="9" spans="1:3">
      <c r="A9" s="3" t="s">
        <v>246</v>
      </c>
    </row>
    <row r="10" spans="1:3">
      <c r="A10" s="4" t="s">
        <v>41</v>
      </c>
      <c r="B10" s="5" t="n">
        <v>0</v>
      </c>
      <c r="C10" s="5" t="n">
        <v>0</v>
      </c>
    </row>
    <row r="11" spans="1:3">
      <c r="A11" s="4" t="s">
        <v>253</v>
      </c>
      <c r="B11" s="5" t="n">
        <v>0</v>
      </c>
      <c r="C11" s="5" t="n">
        <v>0</v>
      </c>
    </row>
    <row r="12" spans="1:3">
      <c r="A12" s="4" t="s">
        <v>247</v>
      </c>
      <c r="B12" s="5" t="n">
        <v>0</v>
      </c>
      <c r="C12" s="5" t="n">
        <v>0</v>
      </c>
    </row>
    <row r="13" spans="1:3">
      <c r="A13" s="4" t="s">
        <v>254</v>
      </c>
      <c r="B13" s="5" t="n">
        <v>0</v>
      </c>
      <c r="C13" s="5" t="n">
        <v>0</v>
      </c>
    </row>
    <row r="14" spans="1:3">
      <c r="A14" s="4" t="s">
        <v>255</v>
      </c>
      <c r="B14" s="5" t="n">
        <v>0</v>
      </c>
      <c r="C14" s="5" t="n">
        <v>0</v>
      </c>
    </row>
    <row r="15" spans="1:3">
      <c r="A15" s="4" t="s">
        <v>256</v>
      </c>
      <c r="B15" s="5" t="n">
        <v>9627</v>
      </c>
      <c r="C15" s="5" t="n">
        <v>112</v>
      </c>
    </row>
    <row r="16" spans="1:3">
      <c r="A16" s="4" t="s">
        <v>257</v>
      </c>
    </row>
    <row r="17" spans="1:3">
      <c r="A17" s="3" t="s">
        <v>249</v>
      </c>
    </row>
    <row r="18" spans="1:3">
      <c r="A18" s="4" t="s">
        <v>250</v>
      </c>
      <c r="B18" s="5" t="n">
        <v>0</v>
      </c>
      <c r="C18" s="5" t="n">
        <v>0</v>
      </c>
    </row>
    <row r="19" spans="1:3">
      <c r="A19" s="4" t="s">
        <v>251</v>
      </c>
      <c r="B19" s="5" t="n">
        <v>0</v>
      </c>
      <c r="C19" s="5" t="n">
        <v>0</v>
      </c>
    </row>
    <row r="20" spans="1:3">
      <c r="A20" s="4" t="s">
        <v>252</v>
      </c>
      <c r="B20" s="5" t="n">
        <v>0</v>
      </c>
      <c r="C20" s="5" t="n">
        <v>0</v>
      </c>
    </row>
    <row r="21" spans="1:3">
      <c r="A21" s="3" t="s">
        <v>246</v>
      </c>
    </row>
    <row r="22" spans="1:3">
      <c r="A22" s="4" t="s">
        <v>41</v>
      </c>
      <c r="B22" s="5" t="n">
        <v>14054</v>
      </c>
      <c r="C22" s="5" t="n">
        <v>0</v>
      </c>
    </row>
    <row r="23" spans="1:3">
      <c r="A23" s="4" t="s">
        <v>253</v>
      </c>
      <c r="B23" s="5" t="n">
        <v>525592</v>
      </c>
      <c r="C23" s="5" t="n">
        <v>34856</v>
      </c>
    </row>
    <row r="24" spans="1:3">
      <c r="A24" s="4" t="s">
        <v>247</v>
      </c>
      <c r="B24" s="5" t="n">
        <v>37500</v>
      </c>
      <c r="C24" s="5" t="n">
        <v>0</v>
      </c>
    </row>
    <row r="25" spans="1:3">
      <c r="A25" s="4" t="s">
        <v>254</v>
      </c>
      <c r="B25" s="5" t="n">
        <v>250000</v>
      </c>
      <c r="C25" s="5" t="n">
        <v>250000</v>
      </c>
    </row>
    <row r="26" spans="1:3">
      <c r="A26" s="4" t="s">
        <v>255</v>
      </c>
      <c r="B26" s="5" t="n">
        <v>827146</v>
      </c>
      <c r="C26" s="5" t="n">
        <v>284856</v>
      </c>
    </row>
    <row r="27" spans="1:3">
      <c r="A27" s="4" t="s">
        <v>256</v>
      </c>
      <c r="B27" s="5" t="n">
        <v>-827146</v>
      </c>
      <c r="C27" s="5" t="n">
        <v>284856</v>
      </c>
    </row>
    <row r="28" spans="1:3">
      <c r="A28" s="4" t="s">
        <v>258</v>
      </c>
    </row>
    <row r="29" spans="1:3">
      <c r="A29" s="3" t="s">
        <v>249</v>
      </c>
    </row>
    <row r="30" spans="1:3">
      <c r="A30" s="4" t="s">
        <v>250</v>
      </c>
      <c r="B30" s="5" t="n">
        <v>0</v>
      </c>
      <c r="C30" s="5" t="n">
        <v>0</v>
      </c>
    </row>
    <row r="31" spans="1:3">
      <c r="A31" s="4" t="s">
        <v>251</v>
      </c>
      <c r="B31" s="5" t="n">
        <v>0</v>
      </c>
    </row>
    <row r="32" spans="1:3">
      <c r="A32" s="4" t="s">
        <v>252</v>
      </c>
      <c r="B32" s="5" t="n">
        <v>0</v>
      </c>
      <c r="C32" s="5" t="n">
        <v>0</v>
      </c>
    </row>
    <row r="33" spans="1:3">
      <c r="A33" s="3" t="s">
        <v>246</v>
      </c>
    </row>
    <row r="34" spans="1:3">
      <c r="A34" s="4" t="s">
        <v>253</v>
      </c>
      <c r="B34" s="5" t="n">
        <v>0</v>
      </c>
      <c r="C34" s="5" t="n">
        <v>0</v>
      </c>
    </row>
    <row r="35" spans="1:3">
      <c r="A35" s="4" t="s">
        <v>247</v>
      </c>
      <c r="B35" s="5" t="n">
        <v>0</v>
      </c>
    </row>
    <row r="36" spans="1:3">
      <c r="A36" s="4" t="s">
        <v>254</v>
      </c>
      <c r="B36" s="5" t="n">
        <v>0</v>
      </c>
      <c r="C36" s="5" t="n">
        <v>0</v>
      </c>
    </row>
    <row r="37" spans="1:3">
      <c r="A37" s="4" t="s">
        <v>255</v>
      </c>
      <c r="B37" s="5" t="n">
        <v>0</v>
      </c>
      <c r="C37" s="5" t="n">
        <v>0</v>
      </c>
    </row>
    <row r="38" spans="1:3">
      <c r="A38" s="4" t="s">
        <v>256</v>
      </c>
      <c r="B38" s="6" t="n">
        <v>0</v>
      </c>
      <c r="C3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9</v>
      </c>
      <c r="B1" s="2" t="s">
        <v>2</v>
      </c>
      <c r="C1" s="2" t="s">
        <v>32</v>
      </c>
    </row>
    <row r="2" spans="1:3">
      <c r="A2" s="3" t="s">
        <v>159</v>
      </c>
    </row>
    <row r="3" spans="1:3">
      <c r="A3" s="4" t="s">
        <v>260</v>
      </c>
      <c r="B3" s="6" t="n">
        <v>7584</v>
      </c>
      <c r="C3" s="4" t="s">
        <v>36</v>
      </c>
    </row>
    <row r="4" spans="1:3">
      <c r="A4" s="4" t="s">
        <v>261</v>
      </c>
      <c r="B4" s="5" t="n">
        <v>7200</v>
      </c>
      <c r="C4" s="4" t="s">
        <v>36</v>
      </c>
    </row>
    <row r="5" spans="1:3">
      <c r="A5" s="4" t="s">
        <v>37</v>
      </c>
      <c r="B5" s="6" t="n">
        <v>14784</v>
      </c>
      <c r="C5"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2</v>
      </c>
      <c r="B1" s="2" t="s">
        <v>1</v>
      </c>
    </row>
    <row r="2" spans="1:3">
      <c r="B2" s="2" t="s">
        <v>32</v>
      </c>
      <c r="C2" s="2" t="s">
        <v>2</v>
      </c>
    </row>
    <row r="3" spans="1:3">
      <c r="A3" s="4" t="s">
        <v>236</v>
      </c>
      <c r="B3" s="6" t="n">
        <v>88557</v>
      </c>
    </row>
    <row r="4" spans="1:3">
      <c r="A4" s="4" t="s">
        <v>60</v>
      </c>
    </row>
    <row r="5" spans="1:3">
      <c r="A5" s="4" t="s">
        <v>70</v>
      </c>
      <c r="B5" s="4" t="s">
        <v>71</v>
      </c>
      <c r="C5" s="4" t="s">
        <v>71</v>
      </c>
    </row>
    <row r="6" spans="1:3">
      <c r="A6" s="4" t="s">
        <v>72</v>
      </c>
      <c r="B6" s="5" t="n">
        <v>1000000000</v>
      </c>
      <c r="C6" s="5" t="n">
        <v>1000000000</v>
      </c>
    </row>
    <row r="7" spans="1:3">
      <c r="A7" s="4" t="s">
        <v>62</v>
      </c>
    </row>
    <row r="8" spans="1:3">
      <c r="A8" s="4" t="s">
        <v>70</v>
      </c>
      <c r="B8" s="4" t="s">
        <v>71</v>
      </c>
      <c r="C8" s="4" t="s">
        <v>71</v>
      </c>
    </row>
    <row r="9" spans="1:3">
      <c r="A9" s="4" t="s">
        <v>72</v>
      </c>
      <c r="B9" s="5" t="n">
        <v>60000000</v>
      </c>
      <c r="C9" s="5" t="n">
        <v>60000000</v>
      </c>
    </row>
    <row r="10" spans="1:3">
      <c r="A10" s="4" t="s">
        <v>263</v>
      </c>
    </row>
    <row r="11" spans="1:3">
      <c r="A11" s="4" t="s">
        <v>239</v>
      </c>
      <c r="B11" s="5" t="n">
        <v>60000000</v>
      </c>
    </row>
    <row r="12" spans="1:3">
      <c r="A12" s="4" t="s">
        <v>236</v>
      </c>
      <c r="B12" s="6" t="n">
        <v>5827</v>
      </c>
    </row>
    <row r="13" spans="1:3">
      <c r="A13" s="4" t="s">
        <v>264</v>
      </c>
    </row>
    <row r="14" spans="1:3">
      <c r="A14" s="4" t="s">
        <v>239</v>
      </c>
      <c r="B14" s="5" t="n">
        <v>20000000</v>
      </c>
    </row>
    <row r="15" spans="1:3">
      <c r="A15" s="4" t="s">
        <v>236</v>
      </c>
      <c r="B15" s="6" t="n">
        <v>70654</v>
      </c>
    </row>
    <row r="16" spans="1:3">
      <c r="A16" s="4" t="s">
        <v>265</v>
      </c>
    </row>
    <row r="17" spans="1:3">
      <c r="A17" s="4" t="s">
        <v>239</v>
      </c>
      <c r="B17" s="5" t="n">
        <v>16000000</v>
      </c>
    </row>
    <row r="18" spans="1:3">
      <c r="A18" s="4" t="s">
        <v>236</v>
      </c>
      <c r="B18" s="6" t="n">
        <v>9661</v>
      </c>
    </row>
    <row r="19" spans="1:3">
      <c r="A19" s="4" t="s">
        <v>266</v>
      </c>
    </row>
    <row r="20" spans="1:3">
      <c r="A20" s="4" t="s">
        <v>239</v>
      </c>
      <c r="B20" s="5" t="n">
        <v>1998000</v>
      </c>
    </row>
    <row r="21" spans="1:3">
      <c r="A21" s="4" t="s">
        <v>236</v>
      </c>
      <c r="B21" s="6" t="n">
        <v>1206</v>
      </c>
    </row>
    <row r="22" spans="1:3">
      <c r="A22" s="4" t="s">
        <v>267</v>
      </c>
    </row>
    <row r="23" spans="1:3">
      <c r="A23" s="4" t="s">
        <v>239</v>
      </c>
      <c r="B23" s="5" t="n">
        <v>1998000</v>
      </c>
    </row>
    <row r="24" spans="1:3">
      <c r="A24" s="4" t="s">
        <v>236</v>
      </c>
      <c r="B24" s="6" t="n">
        <v>1206</v>
      </c>
    </row>
    <row r="25" spans="1:3">
      <c r="A25" s="4" t="s">
        <v>268</v>
      </c>
    </row>
    <row r="26" spans="1:3">
      <c r="A26" s="4" t="s">
        <v>239</v>
      </c>
      <c r="B26" s="5" t="n">
        <v>4000</v>
      </c>
    </row>
    <row r="27" spans="1:3">
      <c r="A27" s="4" t="s">
        <v>236</v>
      </c>
      <c r="B27" s="6"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v>
      </c>
      <c r="C1" s="2" t="s">
        <v>32</v>
      </c>
    </row>
    <row r="2" spans="1:3">
      <c r="A2" s="3" t="s">
        <v>167</v>
      </c>
    </row>
    <row r="3" spans="1:3">
      <c r="A3" s="4" t="s">
        <v>270</v>
      </c>
      <c r="B3" s="6" t="n">
        <v>-553050</v>
      </c>
      <c r="C3" s="6" t="n">
        <v>-34744</v>
      </c>
    </row>
    <row r="4" spans="1:3">
      <c r="A4" s="4" t="s">
        <v>271</v>
      </c>
      <c r="B4" s="5" t="n">
        <v>193567</v>
      </c>
      <c r="C4" s="5" t="n">
        <v>12160</v>
      </c>
    </row>
    <row r="5" spans="1:3">
      <c r="A5" s="4" t="s">
        <v>272</v>
      </c>
      <c r="B5" s="5" t="n">
        <v>-193567</v>
      </c>
      <c r="C5" s="5" t="n">
        <v>-12160</v>
      </c>
    </row>
    <row r="6" spans="1:3">
      <c r="A6" s="4" t="s">
        <v>273</v>
      </c>
      <c r="B6" s="4" t="s">
        <v>36</v>
      </c>
      <c r="C6"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2</v>
      </c>
    </row>
    <row r="3" spans="1:3">
      <c r="A3" s="3" t="s">
        <v>167</v>
      </c>
    </row>
    <row r="4" spans="1:3">
      <c r="A4" s="4" t="s">
        <v>275</v>
      </c>
      <c r="B4" s="4" t="s">
        <v>276</v>
      </c>
      <c r="C4" s="4" t="s">
        <v>276</v>
      </c>
    </row>
    <row r="5" spans="1:3">
      <c r="A5" s="4" t="s">
        <v>277</v>
      </c>
      <c r="B5" s="4" t="s">
        <v>278</v>
      </c>
      <c r="C5" s="4" t="s">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v>
      </c>
      <c r="B1" s="2" t="s">
        <v>2</v>
      </c>
      <c r="C1" s="2" t="s">
        <v>32</v>
      </c>
    </row>
    <row r="2" spans="1:3">
      <c r="A2" s="4" t="s">
        <v>56</v>
      </c>
    </row>
    <row r="3" spans="1:3">
      <c r="A3" s="4" t="s">
        <v>66</v>
      </c>
      <c r="B3" s="7" t="n">
        <v>0.0001</v>
      </c>
      <c r="C3" s="7" t="n">
        <v>0.0001</v>
      </c>
    </row>
    <row r="4" spans="1:3">
      <c r="A4" s="4" t="s">
        <v>67</v>
      </c>
      <c r="B4" s="5" t="n">
        <v>20000000</v>
      </c>
      <c r="C4" s="5" t="n">
        <v>20000000</v>
      </c>
    </row>
    <row r="5" spans="1:3">
      <c r="A5" s="4" t="s">
        <v>68</v>
      </c>
      <c r="B5" s="5" t="n">
        <v>0</v>
      </c>
      <c r="C5" s="5" t="n">
        <v>20000000</v>
      </c>
    </row>
    <row r="6" spans="1:3">
      <c r="A6" s="4" t="s">
        <v>69</v>
      </c>
      <c r="B6" s="5" t="n">
        <v>0</v>
      </c>
      <c r="C6" s="5" t="n">
        <v>20000000</v>
      </c>
    </row>
    <row r="7" spans="1:3">
      <c r="A7" s="4" t="s">
        <v>58</v>
      </c>
    </row>
    <row r="8" spans="1:3">
      <c r="A8" s="4" t="s">
        <v>66</v>
      </c>
      <c r="B8" s="7" t="n">
        <v>0.0001</v>
      </c>
      <c r="C8" s="7" t="n">
        <v>0.0001</v>
      </c>
    </row>
    <row r="9" spans="1:3">
      <c r="A9" s="4" t="s">
        <v>67</v>
      </c>
      <c r="B9" s="5" t="n">
        <v>20000000</v>
      </c>
      <c r="C9" s="5" t="n">
        <v>20000000</v>
      </c>
    </row>
    <row r="10" spans="1:3">
      <c r="A10" s="4" t="s">
        <v>68</v>
      </c>
      <c r="B10" s="5" t="n">
        <v>0</v>
      </c>
      <c r="C10" s="5" t="n">
        <v>20000000</v>
      </c>
    </row>
    <row r="11" spans="1:3">
      <c r="A11" s="4" t="s">
        <v>69</v>
      </c>
      <c r="B11" s="5" t="n">
        <v>0</v>
      </c>
      <c r="C11" s="5" t="n">
        <v>20000000</v>
      </c>
    </row>
    <row r="12" spans="1:3">
      <c r="A12" s="4" t="s">
        <v>60</v>
      </c>
    </row>
    <row r="13" spans="1:3">
      <c r="A13" s="4" t="s">
        <v>70</v>
      </c>
      <c r="B13" s="4" t="s">
        <v>71</v>
      </c>
      <c r="C13" s="4" t="s">
        <v>71</v>
      </c>
    </row>
    <row r="14" spans="1:3">
      <c r="A14" s="4" t="s">
        <v>72</v>
      </c>
      <c r="B14" s="5" t="n">
        <v>1000000000</v>
      </c>
      <c r="C14" s="5" t="n">
        <v>1000000000</v>
      </c>
    </row>
    <row r="15" spans="1:3">
      <c r="A15" s="4" t="s">
        <v>73</v>
      </c>
      <c r="B15" s="5" t="n">
        <v>175507169</v>
      </c>
      <c r="C15" s="5" t="n">
        <v>691222</v>
      </c>
    </row>
    <row r="16" spans="1:3">
      <c r="A16" s="4" t="s">
        <v>74</v>
      </c>
      <c r="B16" s="5" t="n">
        <v>175507169</v>
      </c>
      <c r="C16" s="5" t="n">
        <v>691222</v>
      </c>
    </row>
    <row r="17" spans="1:3">
      <c r="A17" s="4" t="s">
        <v>62</v>
      </c>
    </row>
    <row r="18" spans="1:3">
      <c r="A18" s="4" t="s">
        <v>70</v>
      </c>
      <c r="B18" s="4" t="s">
        <v>71</v>
      </c>
      <c r="C18" s="4" t="s">
        <v>71</v>
      </c>
    </row>
    <row r="19" spans="1:3">
      <c r="A19" s="4" t="s">
        <v>72</v>
      </c>
      <c r="B19" s="5" t="n">
        <v>60000000</v>
      </c>
      <c r="C19" s="5" t="n">
        <v>60000000</v>
      </c>
    </row>
    <row r="20" spans="1:3">
      <c r="A20" s="4" t="s">
        <v>73</v>
      </c>
      <c r="B20" s="5" t="n">
        <v>60000000</v>
      </c>
      <c r="C20" s="5" t="n">
        <v>60000000</v>
      </c>
    </row>
    <row r="21" spans="1:3">
      <c r="A21" s="4" t="s">
        <v>74</v>
      </c>
      <c r="B21" s="5" t="n">
        <v>60000000</v>
      </c>
      <c r="C21" s="5" t="n">
        <v>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79</v>
      </c>
      <c r="B1" s="2" t="s">
        <v>1</v>
      </c>
    </row>
    <row r="2" spans="1:2">
      <c r="B2" s="2" t="s">
        <v>280</v>
      </c>
    </row>
    <row r="3" spans="1:2">
      <c r="A3" s="3" t="s">
        <v>167</v>
      </c>
    </row>
    <row r="4" spans="1:2">
      <c r="A4" s="4" t="s">
        <v>281</v>
      </c>
      <c r="B4" s="6" t="n">
        <v>-553050</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1"/>
  </cols>
  <sheetData>
    <row r="1" spans="1:2">
      <c r="A1" s="1" t="s">
        <v>284</v>
      </c>
      <c r="B1" s="2" t="s">
        <v>285</v>
      </c>
    </row>
    <row r="2" spans="1:2">
      <c r="A2" s="3" t="s">
        <v>179</v>
      </c>
    </row>
    <row r="3" spans="1:2">
      <c r="A3" s="4" t="s">
        <v>286</v>
      </c>
      <c r="B3" s="6" t="n">
        <v>10000</v>
      </c>
    </row>
    <row r="4" spans="1:2">
      <c r="A4" s="4" t="s">
        <v>287</v>
      </c>
      <c r="B4" s="9" t="n">
        <v>0.0001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8</v>
      </c>
      <c r="B1" s="2" t="s">
        <v>2</v>
      </c>
      <c r="C1" s="2" t="s">
        <v>32</v>
      </c>
    </row>
    <row r="2" spans="1:3">
      <c r="A2" s="3" t="s">
        <v>163</v>
      </c>
    </row>
    <row r="3" spans="1:3">
      <c r="A3" s="4" t="s">
        <v>289</v>
      </c>
      <c r="B3" s="6" t="n">
        <v>2974</v>
      </c>
      <c r="C3" s="4" t="s">
        <v>36</v>
      </c>
    </row>
    <row r="4" spans="1:3">
      <c r="A4" s="4" t="s">
        <v>290</v>
      </c>
      <c r="B4" s="5" t="n">
        <v>4200</v>
      </c>
      <c r="C4" s="4" t="s">
        <v>36</v>
      </c>
    </row>
    <row r="5" spans="1:3">
      <c r="A5" s="4" t="s">
        <v>291</v>
      </c>
      <c r="B5" s="5" t="n">
        <v>2783</v>
      </c>
      <c r="C5" s="4" t="s">
        <v>36</v>
      </c>
    </row>
    <row r="6" spans="1:3">
      <c r="A6" s="4" t="s">
        <v>292</v>
      </c>
      <c r="B6" s="5" t="n">
        <v>9957</v>
      </c>
      <c r="C6" s="4" t="s">
        <v>36</v>
      </c>
    </row>
    <row r="7" spans="1:3">
      <c r="A7" s="4" t="s">
        <v>293</v>
      </c>
      <c r="B7" s="5" t="n">
        <v>272</v>
      </c>
      <c r="C7" s="4" t="s">
        <v>36</v>
      </c>
    </row>
    <row r="8" spans="1:3">
      <c r="A8" s="4" t="s">
        <v>294</v>
      </c>
      <c r="B8" s="6" t="n">
        <v>9685</v>
      </c>
      <c r="C8" s="4" t="s">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95</v>
      </c>
      <c r="B1" s="2" t="s">
        <v>280</v>
      </c>
    </row>
    <row r="2" spans="1:2">
      <c r="A2" s="3" t="s">
        <v>171</v>
      </c>
    </row>
    <row r="3" spans="1:2">
      <c r="A3" s="4" t="s">
        <v>296</v>
      </c>
      <c r="B3" s="6" t="n">
        <v>250000</v>
      </c>
    </row>
    <row r="4" spans="1:2">
      <c r="A4" s="4" t="s">
        <v>297</v>
      </c>
      <c r="B4" s="4" t="s">
        <v>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6</v>
      </c>
      <c r="C4" s="4" t="s">
        <v>36</v>
      </c>
    </row>
    <row r="5" spans="1:3">
      <c r="A5" s="3" t="s">
        <v>78</v>
      </c>
    </row>
    <row r="6" spans="1:3">
      <c r="A6" s="4" t="s">
        <v>79</v>
      </c>
      <c r="B6" s="5" t="n">
        <v>3743336</v>
      </c>
      <c r="C6" s="5" t="n">
        <v>3848</v>
      </c>
    </row>
    <row r="7" spans="1:3">
      <c r="A7" s="4" t="s">
        <v>80</v>
      </c>
      <c r="B7" s="5" t="n">
        <v>52000</v>
      </c>
      <c r="C7" s="5" t="n">
        <v>88557</v>
      </c>
    </row>
    <row r="8" spans="1:3">
      <c r="A8" s="4" t="s">
        <v>81</v>
      </c>
      <c r="B8" s="5" t="n">
        <v>272</v>
      </c>
      <c r="C8" s="4" t="s">
        <v>36</v>
      </c>
    </row>
    <row r="9" spans="1:3">
      <c r="A9" s="4" t="s">
        <v>82</v>
      </c>
      <c r="B9" s="4" t="s">
        <v>36</v>
      </c>
      <c r="C9" s="5" t="n">
        <v>780</v>
      </c>
    </row>
    <row r="10" spans="1:3">
      <c r="A10" s="4" t="s">
        <v>83</v>
      </c>
      <c r="B10" s="5" t="n">
        <v>3795608</v>
      </c>
      <c r="C10" s="5" t="n">
        <v>93185</v>
      </c>
    </row>
    <row r="11" spans="1:3">
      <c r="A11" s="4" t="s">
        <v>84</v>
      </c>
      <c r="B11" s="5" t="n">
        <v>-3795608</v>
      </c>
      <c r="C11" s="5" t="n">
        <v>-93185</v>
      </c>
    </row>
    <row r="12" spans="1:3">
      <c r="A12" s="3" t="s">
        <v>85</v>
      </c>
    </row>
    <row r="13" spans="1:3">
      <c r="A13" s="4" t="s">
        <v>86</v>
      </c>
      <c r="B13" s="5" t="n">
        <v>-54212</v>
      </c>
      <c r="C13" s="4" t="s">
        <v>36</v>
      </c>
    </row>
    <row r="14" spans="1:3">
      <c r="A14" s="4" t="s">
        <v>87</v>
      </c>
      <c r="B14" s="4" t="s">
        <v>36</v>
      </c>
      <c r="C14" s="5" t="n">
        <v>-250000</v>
      </c>
    </row>
    <row r="15" spans="1:3">
      <c r="A15" s="4" t="s">
        <v>88</v>
      </c>
      <c r="B15" s="5" t="n">
        <v>-54212</v>
      </c>
      <c r="C15" s="5" t="n">
        <v>-250000</v>
      </c>
    </row>
    <row r="16" spans="1:3">
      <c r="A16" s="4" t="s">
        <v>89</v>
      </c>
      <c r="B16" s="6" t="n">
        <v>-3849820</v>
      </c>
      <c r="C16" s="6" t="n">
        <v>-343185</v>
      </c>
    </row>
    <row r="17" spans="1:3">
      <c r="A17" s="4" t="s">
        <v>90</v>
      </c>
      <c r="B17" s="5" t="n">
        <v>33192448</v>
      </c>
      <c r="C17" s="5" t="n">
        <v>691222</v>
      </c>
    </row>
    <row r="18" spans="1:3">
      <c r="A18" s="4" t="s">
        <v>91</v>
      </c>
      <c r="B18" s="8" t="n">
        <v>-0.12</v>
      </c>
      <c r="C18" s="8"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24"/>
    <col customWidth="1" max="5" min="5" width="24"/>
    <col customWidth="1" max="6" min="6" width="27"/>
    <col customWidth="1" max="7" min="7" width="20"/>
    <col customWidth="1" max="8" min="8" width="11"/>
  </cols>
  <sheetData>
    <row r="1" spans="1:8">
      <c r="A1" s="1" t="s">
        <v>92</v>
      </c>
      <c r="B1" s="2" t="s">
        <v>56</v>
      </c>
      <c r="C1" s="2" t="s">
        <v>58</v>
      </c>
      <c r="D1" s="2" t="s">
        <v>93</v>
      </c>
      <c r="E1" s="2" t="s">
        <v>62</v>
      </c>
      <c r="F1" s="2" t="s">
        <v>94</v>
      </c>
      <c r="G1" s="2" t="s">
        <v>95</v>
      </c>
      <c r="H1" s="2" t="s">
        <v>96</v>
      </c>
    </row>
    <row r="2" spans="1:8">
      <c r="A2" s="4" t="s">
        <v>97</v>
      </c>
      <c r="D2" s="5" t="n">
        <v>691222</v>
      </c>
    </row>
    <row r="3" spans="1:8">
      <c r="A3" s="4" t="s">
        <v>98</v>
      </c>
      <c r="D3" s="6" t="n">
        <v>69</v>
      </c>
      <c r="F3" s="6" t="n">
        <v>-69</v>
      </c>
      <c r="G3" s="6" t="n">
        <v>-30116</v>
      </c>
      <c r="H3" s="6" t="n">
        <v>-30116</v>
      </c>
    </row>
    <row r="4" spans="1:8">
      <c r="A4" s="4" t="s">
        <v>99</v>
      </c>
      <c r="B4" s="5" t="n">
        <v>20000000</v>
      </c>
      <c r="C4" s="5" t="n">
        <v>20000000</v>
      </c>
      <c r="E4" s="5" t="n">
        <v>60000000</v>
      </c>
    </row>
    <row r="5" spans="1:8">
      <c r="A5" s="4" t="s">
        <v>100</v>
      </c>
      <c r="B5" s="6" t="n">
        <v>2000</v>
      </c>
      <c r="C5" s="6" t="n">
        <v>2000</v>
      </c>
      <c r="E5" s="6" t="n">
        <v>6000</v>
      </c>
      <c r="F5" s="5" t="n">
        <v>78557</v>
      </c>
      <c r="H5" s="5" t="n">
        <v>88557</v>
      </c>
    </row>
    <row r="6" spans="1:8">
      <c r="A6" s="4" t="s">
        <v>101</v>
      </c>
      <c r="D6" s="5" t="n">
        <v>99000000</v>
      </c>
    </row>
    <row r="7" spans="1:8">
      <c r="A7" s="4" t="s">
        <v>102</v>
      </c>
      <c r="D7" s="6" t="n">
        <v>9900</v>
      </c>
      <c r="F7" s="5" t="n">
        <v>3314902</v>
      </c>
      <c r="H7" s="5" t="n">
        <v>3324802</v>
      </c>
    </row>
    <row r="8" spans="1:8">
      <c r="A8" s="4" t="s">
        <v>103</v>
      </c>
      <c r="G8" s="5" t="n">
        <v>-343185</v>
      </c>
      <c r="H8" s="5" t="n">
        <v>-343185</v>
      </c>
    </row>
    <row r="9" spans="1:8">
      <c r="A9" s="4" t="s">
        <v>104</v>
      </c>
      <c r="B9" s="5" t="n">
        <v>20000000</v>
      </c>
      <c r="C9" s="5" t="n">
        <v>20000000</v>
      </c>
      <c r="D9" s="5" t="n">
        <v>691222</v>
      </c>
      <c r="E9" s="5" t="n">
        <v>60000000</v>
      </c>
    </row>
    <row r="10" spans="1:8">
      <c r="A10" s="4" t="s">
        <v>105</v>
      </c>
      <c r="B10" s="6" t="n">
        <v>2000</v>
      </c>
      <c r="C10" s="6" t="n">
        <v>2000</v>
      </c>
      <c r="D10" s="6" t="n">
        <v>69</v>
      </c>
      <c r="E10" s="6" t="n">
        <v>6000</v>
      </c>
      <c r="F10" s="5" t="n">
        <v>78488</v>
      </c>
      <c r="G10" s="5" t="n">
        <v>-373301</v>
      </c>
      <c r="H10" s="5" t="n">
        <v>-284744</v>
      </c>
    </row>
    <row r="11" spans="1:8">
      <c r="A11" s="4" t="s">
        <v>101</v>
      </c>
      <c r="D11" s="5" t="n">
        <v>99000000</v>
      </c>
    </row>
    <row r="12" spans="1:8">
      <c r="A12" s="4" t="s">
        <v>102</v>
      </c>
      <c r="D12" s="6" t="n">
        <v>9900</v>
      </c>
      <c r="F12" s="5" t="n">
        <v>3314902</v>
      </c>
      <c r="H12" s="5" t="n">
        <v>3324802</v>
      </c>
    </row>
    <row r="13" spans="1:8">
      <c r="A13" s="4" t="s">
        <v>106</v>
      </c>
      <c r="C13" s="5" t="n">
        <v>-16000000</v>
      </c>
    </row>
    <row r="14" spans="1:8">
      <c r="A14" s="4" t="s">
        <v>107</v>
      </c>
      <c r="C14" s="6" t="n">
        <v>-1600</v>
      </c>
      <c r="F14" s="5" t="n">
        <v>1600</v>
      </c>
    </row>
    <row r="15" spans="1:8">
      <c r="A15" s="4" t="s">
        <v>108</v>
      </c>
      <c r="B15" s="5" t="n">
        <v>20000000</v>
      </c>
      <c r="D15" s="5" t="n">
        <v>59840566</v>
      </c>
    </row>
    <row r="16" spans="1:8">
      <c r="A16" s="4" t="s">
        <v>109</v>
      </c>
      <c r="B16" s="6" t="n">
        <v>2000</v>
      </c>
      <c r="C16" s="6" t="n">
        <v>-4000000</v>
      </c>
      <c r="D16" s="6" t="n">
        <v>5984</v>
      </c>
      <c r="F16" s="5" t="n">
        <v>-3984</v>
      </c>
    </row>
    <row r="17" spans="1:8">
      <c r="A17" s="4" t="s">
        <v>110</v>
      </c>
      <c r="C17" s="5" t="n">
        <v>-4000000</v>
      </c>
      <c r="D17" s="5" t="n">
        <v>15957484</v>
      </c>
    </row>
    <row r="18" spans="1:8">
      <c r="A18" s="4" t="s">
        <v>111</v>
      </c>
      <c r="C18" s="6" t="n">
        <v>-400</v>
      </c>
      <c r="D18" s="6" t="n">
        <v>1596</v>
      </c>
      <c r="F18" s="5" t="n">
        <v>-1196</v>
      </c>
    </row>
    <row r="19" spans="1:8">
      <c r="A19" s="4" t="s">
        <v>112</v>
      </c>
      <c r="F19" s="5" t="n">
        <v>16712</v>
      </c>
      <c r="H19" s="5" t="n">
        <v>16712</v>
      </c>
    </row>
    <row r="20" spans="1:8">
      <c r="A20" s="4" t="s">
        <v>103</v>
      </c>
      <c r="G20" s="5" t="n">
        <v>-3849820</v>
      </c>
      <c r="H20" s="5" t="n">
        <v>-3849820</v>
      </c>
    </row>
    <row r="21" spans="1:8">
      <c r="A21" s="4" t="s">
        <v>113</v>
      </c>
      <c r="D21" s="5" t="n">
        <v>175507169</v>
      </c>
      <c r="E21" s="5" t="n">
        <v>60000000</v>
      </c>
    </row>
    <row r="22" spans="1:8">
      <c r="A22" s="4" t="s">
        <v>114</v>
      </c>
      <c r="D22" s="6" t="n">
        <v>17551</v>
      </c>
      <c r="E22" s="6" t="n">
        <v>6000</v>
      </c>
      <c r="F22" s="6" t="n">
        <v>3406520</v>
      </c>
      <c r="G22" s="6" t="n">
        <v>-4223121</v>
      </c>
      <c r="H22" s="6" t="n">
        <v>-793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v>
      </c>
      <c r="B1" s="2" t="s">
        <v>116</v>
      </c>
      <c r="C1" s="2" t="s">
        <v>1</v>
      </c>
    </row>
    <row r="2" spans="1:3">
      <c r="B2" s="2" t="s">
        <v>117</v>
      </c>
      <c r="C2" s="2" t="s">
        <v>2</v>
      </c>
    </row>
    <row r="3" spans="1:3">
      <c r="A3" s="3" t="s">
        <v>118</v>
      </c>
    </row>
    <row r="4" spans="1:3">
      <c r="A4" s="4" t="s">
        <v>89</v>
      </c>
      <c r="B4" s="6" t="n">
        <v>-343185</v>
      </c>
      <c r="C4" s="6" t="n">
        <v>-3849820</v>
      </c>
    </row>
    <row r="5" spans="1:3">
      <c r="A5" s="3" t="s">
        <v>119</v>
      </c>
    </row>
    <row r="6" spans="1:3">
      <c r="A6" s="4" t="s">
        <v>120</v>
      </c>
      <c r="B6" s="4" t="s">
        <v>36</v>
      </c>
      <c r="C6" s="5" t="n">
        <v>272</v>
      </c>
    </row>
    <row r="7" spans="1:3">
      <c r="A7" s="4" t="s">
        <v>121</v>
      </c>
      <c r="B7" s="5" t="n">
        <v>88557</v>
      </c>
      <c r="C7" s="5" t="n">
        <v>3314802</v>
      </c>
    </row>
    <row r="8" spans="1:3">
      <c r="A8" s="4" t="s">
        <v>122</v>
      </c>
      <c r="B8" s="5" t="n">
        <v>250000</v>
      </c>
      <c r="C8" s="4" t="s">
        <v>36</v>
      </c>
    </row>
    <row r="9" spans="1:3">
      <c r="A9" s="4" t="s">
        <v>123</v>
      </c>
      <c r="B9" s="4" t="s">
        <v>36</v>
      </c>
      <c r="C9" s="5" t="n">
        <v>16712</v>
      </c>
    </row>
    <row r="10" spans="1:3">
      <c r="A10" s="3" t="s">
        <v>124</v>
      </c>
    </row>
    <row r="11" spans="1:3">
      <c r="A11" s="4" t="s">
        <v>35</v>
      </c>
      <c r="B11" s="4" t="s">
        <v>36</v>
      </c>
      <c r="C11" s="5" t="n">
        <v>-14784</v>
      </c>
    </row>
    <row r="12" spans="1:3">
      <c r="A12" s="4" t="s">
        <v>41</v>
      </c>
      <c r="B12" s="5" t="n">
        <v>4720</v>
      </c>
      <c r="C12" s="5" t="n">
        <v>14054</v>
      </c>
    </row>
    <row r="13" spans="1:3">
      <c r="A13" s="4" t="s">
        <v>42</v>
      </c>
      <c r="B13" s="4" t="s">
        <v>36</v>
      </c>
      <c r="C13" s="5" t="n">
        <v>490736</v>
      </c>
    </row>
    <row r="14" spans="1:3">
      <c r="A14" s="4" t="s">
        <v>125</v>
      </c>
      <c r="B14" s="4" t="s">
        <v>36</v>
      </c>
      <c r="C14" s="5" t="n">
        <v>37500</v>
      </c>
    </row>
    <row r="15" spans="1:3">
      <c r="A15" s="4" t="s">
        <v>126</v>
      </c>
      <c r="B15" s="5" t="n">
        <v>92</v>
      </c>
      <c r="C15" s="5" t="n">
        <v>9472</v>
      </c>
    </row>
    <row r="16" spans="1:3">
      <c r="A16" s="3" t="s">
        <v>127</v>
      </c>
    </row>
    <row r="17" spans="1:3">
      <c r="A17" s="4" t="s">
        <v>128</v>
      </c>
      <c r="B17" s="4" t="s">
        <v>36</v>
      </c>
      <c r="C17" s="5" t="n">
        <v>-9957</v>
      </c>
    </row>
    <row r="18" spans="1:3">
      <c r="A18" s="4" t="s">
        <v>129</v>
      </c>
      <c r="B18" s="4" t="s">
        <v>36</v>
      </c>
      <c r="C18" s="5" t="n">
        <v>-9957</v>
      </c>
    </row>
    <row r="19" spans="1:3">
      <c r="A19" s="3" t="s">
        <v>130</v>
      </c>
    </row>
    <row r="20" spans="1:3">
      <c r="A20" s="4" t="s">
        <v>131</v>
      </c>
      <c r="B20" s="4" t="s">
        <v>36</v>
      </c>
      <c r="C20" s="5" t="n">
        <v>10000</v>
      </c>
    </row>
    <row r="21" spans="1:3">
      <c r="A21" s="4" t="s">
        <v>132</v>
      </c>
      <c r="B21" s="4" t="s">
        <v>36</v>
      </c>
      <c r="C21" s="5" t="n">
        <v>10000</v>
      </c>
    </row>
    <row r="22" spans="1:3">
      <c r="A22" s="4" t="s">
        <v>133</v>
      </c>
      <c r="B22" s="5" t="n">
        <v>92</v>
      </c>
      <c r="C22" s="5" t="n">
        <v>9515</v>
      </c>
    </row>
    <row r="23" spans="1:3">
      <c r="A23" s="4" t="s">
        <v>134</v>
      </c>
      <c r="B23" s="5" t="n">
        <v>20</v>
      </c>
      <c r="C23" s="5" t="n">
        <v>112</v>
      </c>
    </row>
    <row r="24" spans="1:3">
      <c r="A24" s="4" t="s">
        <v>135</v>
      </c>
      <c r="B24" s="5" t="n">
        <v>112</v>
      </c>
      <c r="C24" s="5" t="n">
        <v>9627</v>
      </c>
    </row>
    <row r="25" spans="1:3">
      <c r="A25" s="3" t="s">
        <v>136</v>
      </c>
    </row>
    <row r="26" spans="1:3">
      <c r="A26" s="4" t="s">
        <v>137</v>
      </c>
      <c r="B26" s="4" t="s">
        <v>36</v>
      </c>
      <c r="C26" s="4" t="s">
        <v>36</v>
      </c>
    </row>
    <row r="27" spans="1:3">
      <c r="A27" s="4" t="s">
        <v>138</v>
      </c>
      <c r="B27" s="4" t="s">
        <v>36</v>
      </c>
      <c r="C27" s="4" t="s">
        <v>36</v>
      </c>
    </row>
    <row r="28" spans="1:3">
      <c r="A28" s="3" t="s">
        <v>139</v>
      </c>
    </row>
    <row r="29" spans="1:3">
      <c r="A29" s="4" t="s">
        <v>140</v>
      </c>
      <c r="B29" s="4" t="s">
        <v>36</v>
      </c>
      <c r="C29" s="5" t="n">
        <v>5984</v>
      </c>
    </row>
    <row r="30" spans="1:3">
      <c r="A30" s="4" t="s">
        <v>141</v>
      </c>
      <c r="B30" s="4" t="s">
        <v>36</v>
      </c>
      <c r="C30" s="5" t="n">
        <v>1596</v>
      </c>
    </row>
    <row r="31" spans="1:3">
      <c r="A31" s="4" t="s">
        <v>142</v>
      </c>
      <c r="B31" s="4" t="s">
        <v>36</v>
      </c>
      <c r="C31" s="6"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1:32:38Z</dcterms:created>
  <dcterms:modified xmlns:dcterms="http://purl.org/dc/terms/" xmlns:xsi="http://www.w3.org/2001/XMLSchema-instance" xsi:type="dcterms:W3CDTF">2017-04-28T11:32:38Z</dcterms:modified>
</cp:coreProperties>
</file>